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Accounts Receivable, Net (Notes" sheetId="10" state="visible" r:id="rId10"/>
    <sheet xmlns:r="http://schemas.openxmlformats.org/officeDocument/2006/relationships" name="Fair-Value Measurements" sheetId="11" state="visible" r:id="rId11"/>
    <sheet xmlns:r="http://schemas.openxmlformats.org/officeDocument/2006/relationships" name="Certain Balance Sheet Accoun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Lease Obligations (Not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401k Retirement Plan" sheetId="19" state="visible" r:id="rId19"/>
    <sheet xmlns:r="http://schemas.openxmlformats.org/officeDocument/2006/relationships" name="Quarterly Information (Unaudite" sheetId="20" state="visible" r:id="rId20"/>
    <sheet xmlns:r="http://schemas.openxmlformats.org/officeDocument/2006/relationships" name="Convertible Senior Not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Net Loss Per Share (Tables)" sheetId="24" state="visible" r:id="rId24"/>
    <sheet xmlns:r="http://schemas.openxmlformats.org/officeDocument/2006/relationships" name="Accounts Receivable, Net (Table" sheetId="25" state="visible" r:id="rId25"/>
    <sheet xmlns:r="http://schemas.openxmlformats.org/officeDocument/2006/relationships" name="Fair-Value Measurements (Tables" sheetId="26" state="visible" r:id="rId26"/>
    <sheet xmlns:r="http://schemas.openxmlformats.org/officeDocument/2006/relationships" name="Certain Balance Sheet Accounts " sheetId="27" state="visible" r:id="rId27"/>
    <sheet xmlns:r="http://schemas.openxmlformats.org/officeDocument/2006/relationships" name="Lease Obligations (Tables)" sheetId="28" state="visible" r:id="rId28"/>
    <sheet xmlns:r="http://schemas.openxmlformats.org/officeDocument/2006/relationships" name="Share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Quarterly Information (Unaudi_2" sheetId="32" state="visible" r:id="rId32"/>
    <sheet xmlns:r="http://schemas.openxmlformats.org/officeDocument/2006/relationships" name="Convertible Senior Notes (Table" sheetId="33" state="visible" r:id="rId33"/>
    <sheet xmlns:r="http://schemas.openxmlformats.org/officeDocument/2006/relationships" name="Organization and Basis of Pr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Net Loss Per Share - Calculatio" sheetId="37" state="visible" r:id="rId37"/>
    <sheet xmlns:r="http://schemas.openxmlformats.org/officeDocument/2006/relationships" name="Accounts Receivable, Net - Gran" sheetId="38" state="visible" r:id="rId38"/>
    <sheet xmlns:r="http://schemas.openxmlformats.org/officeDocument/2006/relationships" name="Fair-Value Measurements - Finan" sheetId="39" state="visible" r:id="rId39"/>
    <sheet xmlns:r="http://schemas.openxmlformats.org/officeDocument/2006/relationships" name="Fair-Value Measurements - Narra" sheetId="40" state="visible" r:id="rId40"/>
    <sheet xmlns:r="http://schemas.openxmlformats.org/officeDocument/2006/relationships" name="Certain Balance Sheet Account_2" sheetId="41" state="visible" r:id="rId41"/>
    <sheet xmlns:r="http://schemas.openxmlformats.org/officeDocument/2006/relationships" name="Certain Balance Sheet Account_3" sheetId="42" state="visible" r:id="rId42"/>
    <sheet xmlns:r="http://schemas.openxmlformats.org/officeDocument/2006/relationships" name="Notes Payable - Additional Info" sheetId="43" state="visible" r:id="rId43"/>
    <sheet xmlns:r="http://schemas.openxmlformats.org/officeDocument/2006/relationships" name="Commitments and Contingencies (" sheetId="44" state="visible" r:id="rId44"/>
    <sheet xmlns:r="http://schemas.openxmlformats.org/officeDocument/2006/relationships" name="Lease Obligations - Additional " sheetId="45" state="visible" r:id="rId45"/>
    <sheet xmlns:r="http://schemas.openxmlformats.org/officeDocument/2006/relationships" name="Lease Obligations - Future Mini" sheetId="46" state="visible" r:id="rId46"/>
    <sheet xmlns:r="http://schemas.openxmlformats.org/officeDocument/2006/relationships" name="Shareholders' Equity - Reserved" sheetId="47" state="visible" r:id="rId47"/>
    <sheet xmlns:r="http://schemas.openxmlformats.org/officeDocument/2006/relationships" name="Share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Fair" sheetId="51" state="visible" r:id="rId51"/>
    <sheet xmlns:r="http://schemas.openxmlformats.org/officeDocument/2006/relationships" name="Stock-Based Compensation - Summ" sheetId="52" state="visible" r:id="rId52"/>
    <sheet xmlns:r="http://schemas.openxmlformats.org/officeDocument/2006/relationships" name="Income Taxes - Components of In" sheetId="53" state="visible" r:id="rId53"/>
    <sheet xmlns:r="http://schemas.openxmlformats.org/officeDocument/2006/relationships" name="Income Taxes - Significant Comp"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401k Retirement Plan - Narrativ" sheetId="57" state="visible" r:id="rId57"/>
    <sheet xmlns:r="http://schemas.openxmlformats.org/officeDocument/2006/relationships" name="Quarterly Information (Unaudi_3" sheetId="58" state="visible" r:id="rId58"/>
    <sheet xmlns:r="http://schemas.openxmlformats.org/officeDocument/2006/relationships" name="Convertible Senior Notes - Net " sheetId="59" state="visible" r:id="rId59"/>
    <sheet xmlns:r="http://schemas.openxmlformats.org/officeDocument/2006/relationships" name="Convertible Senior Notes - Narr" sheetId="60" state="visible" r:id="rId60"/>
    <sheet xmlns:r="http://schemas.openxmlformats.org/officeDocument/2006/relationships" name="Convertible Senior Notes - Bala" sheetId="61" state="visible" r:id="rId61"/>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8</t>
  </si>
  <si>
    <t>Feb. 25,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OMER</t>
  </si>
  <si>
    <t>Entity Registrant Name</t>
  </si>
  <si>
    <t>OMEROS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t>
  </si>
  <si>
    <t>Dec. 31, 2017</t>
  </si>
  <si>
    <t>Assets</t>
  </si>
  <si>
    <t>Cash and cash equivalents</t>
  </si>
  <si>
    <t>Short-term investments</t>
  </si>
  <si>
    <t>Receivables, net</t>
  </si>
  <si>
    <t>Inventory</t>
  </si>
  <si>
    <t>Prepaid expense and other assets</t>
  </si>
  <si>
    <t>Total current assets</t>
  </si>
  <si>
    <t>Property and equipment, net</t>
  </si>
  <si>
    <t>Restricted investments</t>
  </si>
  <si>
    <t>Advanced payments, non-current</t>
  </si>
  <si>
    <t>Total assets</t>
  </si>
  <si>
    <t>Liabilities and shareholders’ deficit</t>
  </si>
  <si>
    <t>Accounts payable</t>
  </si>
  <si>
    <t>Accrued expenses</t>
  </si>
  <si>
    <t>Current portion of lease financing obligations</t>
  </si>
  <si>
    <t>Total current liabilities</t>
  </si>
  <si>
    <t>Lease obligation, net of current portion</t>
  </si>
  <si>
    <t>Notes payable</t>
  </si>
  <si>
    <t>Unsecured convertible senior notes</t>
  </si>
  <si>
    <t>Deferred rent</t>
  </si>
  <si>
    <t>Commitments and contingencies (Note 10)</t>
  </si>
  <si>
    <t xml:space="preserve"> </t>
  </si>
  <si>
    <t>Preferred stock, par value $0.01 per share, 20,000,000 shares authorized and none issued at December 31, 2018 and 2017.</t>
  </si>
  <si>
    <t>Common stock, par value $0.01 per share, 150,000,000 shares authorized at December 31, 2018 and 2017; 49,011,684 and 48,211,226 issued and outstanding at December 31, 2018 and 2017, respectively.</t>
  </si>
  <si>
    <t>Additional paid-in capital</t>
  </si>
  <si>
    <t>Accumulated deficit</t>
  </si>
  <si>
    <t>Total shareholders’ deficit</t>
  </si>
  <si>
    <t>Total liabilities and shareholders’ deficit</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t>
  </si>
  <si>
    <t>Dec. 31, 2016</t>
  </si>
  <si>
    <t>Revenues:</t>
  </si>
  <si>
    <t>Product sales, net</t>
  </si>
  <si>
    <t>Research and development</t>
  </si>
  <si>
    <t>Cost of product sales</t>
  </si>
  <si>
    <t>Selling, general and administrative</t>
  </si>
  <si>
    <t>Total costs and expenses</t>
  </si>
  <si>
    <t>Loss from operations</t>
  </si>
  <si>
    <t>Loss on early extinguishment of debt</t>
  </si>
  <si>
    <t>Interest expense</t>
  </si>
  <si>
    <t>Other income</t>
  </si>
  <si>
    <t>Loss before income taxes</t>
  </si>
  <si>
    <t>Income tax benefit</t>
  </si>
  <si>
    <t>Net loss</t>
  </si>
  <si>
    <t>Comprehensive loss</t>
  </si>
  <si>
    <t>Basic and diluted net loss per share (in dollars per share)</t>
  </si>
  <si>
    <t>Weighted-average shares used to compute basic and diluted net loss per share (in shares)</t>
  </si>
  <si>
    <t>CONSOLIDATED STATEMENTS OF SHAREHOLDERS' DEFICIT - USD ($) $ in Thousands</t>
  </si>
  <si>
    <t>Total</t>
  </si>
  <si>
    <t>JonesTrading, ATM Agreement</t>
  </si>
  <si>
    <t>Common Stock</t>
  </si>
  <si>
    <t>Common StockJonesTrading, ATM Agreement</t>
  </si>
  <si>
    <t>Additional Paid-in Capital</t>
  </si>
  <si>
    <t>Additional Paid-in CapitalJonesTrading, ATM Agreement</t>
  </si>
  <si>
    <t>Accumulated Deficit</t>
  </si>
  <si>
    <t>Balance (in shares) at Dec. 31, 2015</t>
  </si>
  <si>
    <t>Balance at Dec. 31, 2015</t>
  </si>
  <si>
    <t>Increase (Decrease) in Stockholders' Equity [Roll Forward]</t>
  </si>
  <si>
    <t>Issuance of common stock in direct offering, net of offering costs</t>
  </si>
  <si>
    <t>Issuance of common stock and pre-funded warrants, net of offering costs (shares)</t>
  </si>
  <si>
    <t>Warrant exercises</t>
  </si>
  <si>
    <t>Issuance of common stock upon exercise of warrants (shares)</t>
  </si>
  <si>
    <t>Issuance of common stock upon exercise of stock options</t>
  </si>
  <si>
    <t>Issuance of common stock upon exercise of stock options for cash (in shares)</t>
  </si>
  <si>
    <t>Stock-based compensation</t>
  </si>
  <si>
    <t>Fair value of warrants in connection with amendment to notes payable</t>
  </si>
  <si>
    <t>Balance (in shares) at Dec. 31, 2016</t>
  </si>
  <si>
    <t>Balance at Dec. 31, 2016</t>
  </si>
  <si>
    <t>Balance (in shares) at Dec. 31, 2017</t>
  </si>
  <si>
    <t>Balance at Dec. 31, 2017</t>
  </si>
  <si>
    <t>Premium paid for Capped Call in connection with Convertible Notes</t>
  </si>
  <si>
    <t>Tax benefit related to equity component of Convertible Notes</t>
  </si>
  <si>
    <t>Balance (in shares) at Dec. 31, 2018</t>
  </si>
  <si>
    <t>Balance at Dec. 31, 2018</t>
  </si>
  <si>
    <t>CONSOLIDATED STATEMENTS OF CASH FLOWS - USD ($) $ in Thousands</t>
  </si>
  <si>
    <t>Operating activities:</t>
  </si>
  <si>
    <t>Adjustments to reconcile net loss to net cash used in operating activities:</t>
  </si>
  <si>
    <t>Stock-based compensation expense</t>
  </si>
  <si>
    <t>Non-cash interest expense</t>
  </si>
  <si>
    <t>Depreciation and amortization</t>
  </si>
  <si>
    <t>Deferred income tax</t>
  </si>
  <si>
    <t>Fair value adjustment to convertible notes in equity</t>
  </si>
  <si>
    <t>Receivables</t>
  </si>
  <si>
    <t>Prepaid expenses and other assets</t>
  </si>
  <si>
    <t>Accounts payable and accrued expenses</t>
  </si>
  <si>
    <t>Net cash used in operating activities</t>
  </si>
  <si>
    <t>Purchases of property and equipment</t>
  </si>
  <si>
    <t>Purchases of investments</t>
  </si>
  <si>
    <t>Proceeds from the sale and maturities of investments</t>
  </si>
  <si>
    <t>Net cash provided by (used in) investing activities</t>
  </si>
  <si>
    <t>Proceeds from issuance of convertible senior notes</t>
  </si>
  <si>
    <t>Proceeds from borrowings under notes payable</t>
  </si>
  <si>
    <t>Proceeds upon exercise of stock options and warrants</t>
  </si>
  <si>
    <t>Proceeds from issuance of common stock, net</t>
  </si>
  <si>
    <t>Release in restricted investments</t>
  </si>
  <si>
    <t>Repayment of notes payable</t>
  </si>
  <si>
    <t>Premium paid for capped call option</t>
  </si>
  <si>
    <t>Payments on debt prepayment and extinguishment</t>
  </si>
  <si>
    <t>Payments for debt issuance costs</t>
  </si>
  <si>
    <t>Payments on lease financing obligations</t>
  </si>
  <si>
    <t>Net cash provided by financing activities</t>
  </si>
  <si>
    <t>Net increase in cash and cash equivalents</t>
  </si>
  <si>
    <t>Cash and cash equivalents at beginning of period</t>
  </si>
  <si>
    <t>Cash and cash equivalents at end of period</t>
  </si>
  <si>
    <t>Cash paid for interest</t>
  </si>
  <si>
    <t>Conversion of accrued interest to notes payable</t>
  </si>
  <si>
    <t>Issuance of warrants in connection with amendments to notes payable</t>
  </si>
  <si>
    <t>Property acquired under capital lease</t>
  </si>
  <si>
    <t>Organization and Basis of Presentation</t>
  </si>
  <si>
    <t>Accounting Policies [Abstract]</t>
  </si>
  <si>
    <t>Organization and Basis of Presentation 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 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Certain prior year amounts in the balance sheet, statement of cash flows and the footnotes have been reclassified in the consolidated financial statements to conform to the current year presentation. As of December 31, 2018 , we had cash, cash equivalents and investments of $60.5 million and net working capital of $52.5 million . We have incurred losses from operations of $112.2 million and $43.9 million in 2018 and 2017, respectively, used cash in operating activities of $103.7 million and $36.2 million in 2018 and 2017, respectively and anticipate that we will continue to incur losses until such time as revenues exceed operating costs. We continue to advance a series of clinical and preclinical programs (including three programs currently in Phase 3). CMS granted transitional pass-through reimbursement status for OMIDRIA from January 1, 2015 through December 31, 2017 for patients covered by Medicare Part B. On October 1, 2018, OMIDRIA pass-through reimbursement, as a result of Congressional legislation, was reinstated for a two-year period and quarterly OMIDRIA net sales returned to exceed historical levels. See “Note 15--Quarterly Information (Unaudited)” for additional details. Prior to the lapse in pass-through reimbursement, OMIDRIA revenue was substantially offsetting our operating expenses and debt service costs. We believe OMIDRIA sales will continue to grow in 2019; however, due to the recent re-introduction of OMIDRIA, we cannot predict with precision the extent of growth in OMIDRIA revenues in 2019. As a result, despite our significant historical growth in OMIDRIA sales, meaningful growth in OMIDRIA sales in 2019 and beyond are not included in the determination regarding our prospects as a going concern, nor are we able to include an accounts receivable-based line of credit even though we received initial credit approval from a lending institution supporting such an instrument. Similarly, we are unable to include in the determination any revenues from potential partnerships, debt or other financing instruments, despite our successful track record in accessing capital through each of these avenues. The conditions described above, when evaluated within the constraints of the accounting literature, raise substantial doubt with respect to our ability to meet our obligations through March 1, 2020 and, therefore, to continue as a going concern. We plan to continue to fund our operations through proceeds from sales of OMIDRIA and, if necessary, through other revenue sources and financial instruments as noted above. If these capital sources, for any reason, are needed but inaccessible, it would have a significantly negative effect our financial condition. Should it be necessary to manage our operating expenses, we would reduce our projected cash requirements through reduction of our expenses by delaying clinical trials, reducing selected research and development efforts, and/or implementing other restructuring activitie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Segments We operate in one segment. Management uses cash flow as the primary measure to manage our business and does not segment our business for internal reporting or decision-making.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t>
  </si>
  <si>
    <t>Significant Accounting Policies</t>
  </si>
  <si>
    <t>Significant Accounting Policies 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As of December 31, 2018 and 2017 , all investments are classified as short-term and available-for-sale on the accompanying Consolidated Balance Sheets. Investment income, which is included as a component of other income, consists primarily of interest earned. 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the product candidate receives regulatory approval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 Receivables, Net Receivables relate primarily to sales of OMIDRIA to wholesalers and include reductions for estimated chargebacks and product returns that are expected to be settled through reductions in receivables. Remaining receivables consist of amounts from subleases for space in The Omeros Building. Considering the nature and historic collectability of our receivables, we concluded an allowance for doubtful accounts is not necessary as of December 31, 2018 and 2017 . Property and Equipment, Net Property and equipment are stated at cost, and depreciation is calculated using the straight-line method over the estimated useful life of the assets, which is generally three to 10 years. Equipment financed under capital leases is recorded as property and equipment and is amortized over the shorter of the useful lives of the related assets or the lease term. Expenditures for repairs and maintenance are expensed as incurred. 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considered to be impaired, the amount of any impairment will be reflected in the results of operations in the period of impairment. We have not recognized any impairment losses for the years ending December 31, 2018 , 2017 and 2016 . Deferred Rent 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On January 1, 2019, we adopted ASU 2016-02 related to lease accounting, which requires lessees to record assets and liabilities on the balance sheet for all leases with terms greater than 12 months. Upon adoption, the net lease asset was adjusted by the reversal of the outstanding balance of our deferred rent. (see Recent Accounting Pronouncements below for further discussion of ASU 2016-02 adoption). Revenue Recognition On January 1, 2018, we adopted Accounting Standards Update (ASU) 2014-09-Revenue from Contracts with Customers (Topic 606) using the modified retrospective transition method. Upon adoption, we evaluated our existing contracts with customers and determined that the adoption of the standard did not change the timing or the amounts of our previously recognized revenues.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roduct Sales, Net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Research and Development Research and development costs are comprised primarily of costs for personnel, including salaries, benefits and stock compensation; clinical study costs; contracted research; manufacturing; consulting arrangements; depreciation; materials and supplies; milestones; an allocation of our occupancy costs; and other expenses incurred to sustain our overall research and development programs. Research and development costs are expensed as incurred.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Patents 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Selling, General and Administrative Selling, general and administrative (SG&amp;A) expenses are comprised primarily of salaries, benefits, and stock-compensation costs for sales, marketing, and other personnel not directly engaged in research and development. Additionally, SG&amp;A includes marketing and selling expenses, professional and legal services; patent costs; depreciation, an allocation of our occupancy costs; and other general corporate expenses. Advertising costs, which we consider to be media and marketing materials, are expensed as incurred and were $2.5 million , $ 328,000 and $672,000 during the years ended December 31, 2018 , 2017 and 2016 , respectively.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Stock-Based Compensation 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For employees and directors, we use the straight-line method to allocate compensation cost to reporting periods over each optionee’s requisite service period, which is generally the vesting period. Stock options granted to non-employees are accounted for using the fair-value approach and are subject to periodic revaluation over their vesting terms as earned. The stock compensation cost related to non-employee stock options is based on changes in estimated fair value and is charged to expense over the applicable service period. Accumulated Other Comprehensive Loss Accumulated other comprehensive loss is comprised of net loss and certain changes in equity that are excluded from net loss. There was no difference between comprehensive loss and net loss for the years ended December 31, 2018 , 2017 or 2016 .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commercial paper. Major Customers We sell OMIDRIA through a limited number of wholesalers. Each of these wholesalers, together with entities under their common control, accounted for greater than 10% of total revenues for the years ended December 31, 2018 , 2017 and 2016 and greater than 10% of accounts receivable as of December 31, 2018 and 2017 as noted below. 2018 2017 2016 Percentage of Total Revenue Percentage of Accounts Receivable Percentage of Total Revenue Percentage of Accounts Receivable Percentage of Total Revenue Distributor A 31 % 27 % 29 % 31 % 32 % Distributor B 27 % 25 % 26 % 23 % 31 % Distributor C 22 % 25 % 22 % 26 % 28 % Distributor D 20 % 23 % 23 % 20 % * * Distributor did not account for greater than 10% of total revenues for the year ended December 31, 2016. Major Suppliers We use a single contract manufacturer to supply the OMIDRIA drug substance and a separate company to perform final packaging of OMIDRIA for commercial sale. We generally use one to two contract manufacturers to produce clinical trial material for each of our clinical trials, which creates a concentration of risk for us. We endeavor to maintain reasonable levels of drug supply for our commercial and clinical trial use and other manufacturers are available should we need to change suppliers. A change in suppliers, however, could cause a delay in delivery of OMIDRIA or our clinical trial material that would adversely affect our business. Recently Adopted Accounting Pronouncements On January 1, 2018, we adopted Accounting Standards Update (ASU) 2014-09-Revenue from Contracts with Customers (Topic 606) using the modified retrospective transition method. Upon adoption, we evaluated our existing contracts with customers and determined the adoption of the standard did not change the timing or the amounts of our previously recognized revenues. On January 1, 2018, we adopted ASU 2017-09 related to stock-based compensation, which provides guidance on the accounting for changes to the terms and conditions of stock-based payment arrangements. The adoption of the standard did not have a material impact on our stock-based compensation expense. Recent Accounting Pronouncements In February 2016, the FASB issued ASU 2016-02 amending the accounting for leases. This new standard requires lessees to recognize an asset and a lease liability for most leases. Presentation of leases within the consolidated statements of operations and consolidated statements of cash flows will be generally consistent with the current lease accounting guidance. The ASU is effective for reporting periods beginning after December 15, 2018. We adopted this ASU on January 1, 2019 using a modified retrospective transition method rather than retrospectively adjusting prior periods. This adoption approach will result in a balance sheet presentation that will not be comparable to the prior period. As described further in Note 9 - Lease Obligations, the adoption will lead to an increase in the assets and liabilities recorded on our Condensed Consolidated Balance Sheets due to the lease agreements for our office building. In June 2018, the FASB issued ASU 2018-07 that simplifies the accounting for share-based payments granted to non-employees for services by generally aligning it with the accounting for share-based payments to employees. We adopted the standard on January 1, 2019 and do not expect the adoption of this standard to have a material impact on our condensed consolidated financial statements. In August 2018, the FASB issued ASU 2018-15 related to the accounting for cloud computing arrangements to follow the internal-use software guidance in determining which implementation costs to defer and recognize as an asset. The guidance is applied either retrospectively or prospectively to all implementation costs incurred after the dated of adoption. We expect to adopt the standard January 1, 2020 on a prospective basis.</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years ended December 31, 2018 , 2017 and 2016 were computed based on the shares of common stock outstanding during the respective periods. Potentially dilutive securities excluded from the diluted loss per share calculation are as follows: Year Ended December 31, 2018 2017 2016 Outstanding options to purchase common stock 10,313,138 9,657,259 9,809,374 Warrants to purchase common stock 243,115 100,602 100,602 Total potentially dilutive securities 10,556,253 9,757,861 9,909,976</t>
  </si>
  <si>
    <t>Accounts Receivable, Net (Notes)</t>
  </si>
  <si>
    <t>Receivables [Abstract]</t>
  </si>
  <si>
    <t>Accounts Receivable, Net</t>
  </si>
  <si>
    <t>Accounts Receivable, Net Accounts receivable, net consists of the following: December 31, 2018 2017 (In thousands) Trade receivables, net $ 22,654 $ 17,079 Subleases and other receivables 164 65 Accounts receivables, net $ 22,818 $ 17,144 Trade receivables are shown net of $439,000 and $198,000 of chargeback and product return allowances as of December 31, 2018 and 2017 , respectively.</t>
  </si>
  <si>
    <t>Fair-Value Measurements</t>
  </si>
  <si>
    <t>Fair Value Disclosures [Abstract]</t>
  </si>
  <si>
    <t>Fair Value Measurements</t>
  </si>
  <si>
    <t>Fair-Value Measurements As of December 31, 2018 and 2017 , all investments were classified as short-term and available-for-sale on the accompanying Consolidated Balance Sheets.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measured at fair value on a recurring basis are as follows: December 31, 2018 Level 1 Level 2 Level 3 Total (In thousands) Assets: Money-market funds classified as non-current restricted cash and investments $ 1,154 $ — $ — $ 1,154 Money-market funds classified as short-term investments 54,637 — — 54,637 Total $ 55,791 $ — $ — $ 55,791 December 31, 2017 Level 1 Level 2 Level 3 Total (In thousands) Assets: Money-market funds classified as non-current restricted cash and investments $ 5,835 $ — $ — $ 5,835 Money-market funds classified as short-term investments 80,355 — — 80,355 Total $ 86,190 $ — $ — $ 86,190 Cash held in demand deposit accounts of $5.9 million and $3.4 million is excluded from our fair-value hierarchy disclosure as of December 31, 2018 and 2017 , respectively. There were no unrealized gains or losses associated with our short-term investments as of December 31, 2018 or 2017 . The carrying amounts reported in the accompanying Consolidated Balance Sheets for receivables, accounts payable, other current monetary assets and liabilities, and notes payable and lease financing obligations approximate fair value. See “Note 8--Convertible Senior Notes” for the carrying amount and estimated fair value of our 6.25% Convertible Senior Notes due 2023.</t>
  </si>
  <si>
    <t>Certain Balance Sheet Accounts</t>
  </si>
  <si>
    <t>Balance Sheet Related Disclosures [Abstract]</t>
  </si>
  <si>
    <t>Certain Balance Sheet Accounts Property and Equipment, Net Property and equipment, net consists of the following: December 31, 2018 2017 (In thousands) Capital lease equipment $ 4,034 $ 1,915 Laboratory equipment 2,569 2,180 Computer equipment 862 684 Office equipment and furniture 625 625 Total cost 8,090 5,404 Less accumulated depreciation and amortization (4,245 ) (3,283 ) Total property and equipment, net $ 3,845 $ 2,121 For the years ended December 31, 2018 , 2017 and 2016 , depreciation and amortization expenses were $962,000 , $551,000 and $300,000 , respectively. Accrued Expenses Accrued expenses consist of the following: December 31, 2018 2017 (In thousands) Contract research and development $ 12,012 $ 4,251 Sales rebates, fees and discounts 8,075 6,561 Employee compensation 2,714 2,309 Consulting and professional fees 3,669 1,627 Interest payable 1,677 — Clinical accrual 820 1,026 ASC/Hospital return liability — 2,350 Other accruals 1,219 1,002 Total accrued liabilities $ 30,186 $ 19,126</t>
  </si>
  <si>
    <t>Notes Payable</t>
  </si>
  <si>
    <t>Debt Disclosure [Abstract]</t>
  </si>
  <si>
    <t>Notes Payable 2015 Oxford/EWB Loan In December 2015, we entered into a Loan and Security Agreement (the Oxford/EWB Loan) with Oxford Finance, LLC (Oxford) and East West Bank (EWB) pursuant to which we borrowed $50.0 million . In May 2016, we amended the Oxford/EWB Loan (the Amendment) and borrowed an additional $20.0 million and received $19.9 million in net proceeds. In connection with the Amendment, we issued warrants to purchase an aggregate of 100,602 shares of Omeros common stock (the Warrants) to Oxford and EWB at the then current market price of $9.94 per share. We accounted for the Amendment as debt modification and for the Warrants as a discount to our notes payable. See “Note 11--Shareholders’ Equity” for further discussion of the Warrants. 2016 CRG Loan Agreement In October 2016 , we entered into the CRG Loan with CRG Servicing LLC (CRG), as administrative and collateral agent, and the lenders identified therein and, in November 2016, borrowed $80.0 million . We used $75.7 million of the loan proceeds to repay all amounts we owed under our Oxford/EWB Loan. After deducting the loan initiation costs and related fees on the CRG Loan, we received $3.0 million in net proceeds. We accounted for the termination of the Oxford/EWB Loan as a debt extinguishment and, accordingly, incurred a $5.6 million loss associated with the unamortized loan maturity fee, loan initiation costs and prepayment fees. In May 2018, we borrowed the remaining $45.0 million available under the CRG Loan and issued warrants to purchase up to 200,000 shares of our common stock with an exercise price of $23.00 per share and total fair value of $1.4 million . The warrants have a five-year term and remained outstanding as of December 31, 2018 . The CRG Loan was secured by substantially all our assets including our intellectual property and required certain minimum net revenue amounts or a minimum market capitalization threshold as well as certain restricted cash balances to be maintained. Interest accrued on the CRG Loan at an annual rate of 12.25% ( 4.00% of which we could defer by adding such amount to the aggregate principal amount outstanding). During the year ended December 31, 2018, 2017 and 2016, we deferred $3.2 million , $3.3 million and $0.5 million of interest. The CRG Loan required us to pay a back-end lender facility fee equal to 5.00% of the aggregate principal amount borrowed and, upon early repayment, we were subject to a 4.0% prepayment fee. In November 2018, we issued unsecured convertible senior notes (see “Note 8--Convertible Senior Notes”) and repaid the CRG Loan. We incurred a loss on early extinguishment of debt of $13.0 million associated with the unamortized lender facility fee, debt issuance costs, debt discount and prepayment fees upon repayment of the CRG Loan. Convertible Senior Notes On November 15, 2018, we issued at face value $210.0 million aggregate principal amount 6.25% Convertible Senior Notes due 2023 (the Convertible Notes) and received net proceeds of $24.0 million , as summarized below: (In thousands) Convertible Notes initially issued $ 210,000 Repayment of the CRG Loan (146,046 ) Purchase of Capped Call (33,180 ) Issuance costs (6,800 ) Net proceeds available for corporate use $ 23,974 The Convertible Notes accrue interest at an annual rate of 6.25% per annum, payable semi-annually in arrears on May 15 and November 15 of each year, beginning on May 15, 2019. The Convertible Notes mature on November 15, 2023, unless earlier repurchased, redeemed or converted in accordance with their terms. The Convertible Notes are unsecured obligations. The Convertible Notes will b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The Convertible Notes will be convertible at the option of the holders on or after May 15, 2023 at any time prior to the close of business on the second scheduled trading day immediately preceding the stated maturity date of November 15, 2023. Additionally, holders may convert their Convertible Notes at their option at specified times prior to the maturity date of November 15, 2023, only if: (1) during any calendar quarter beginning after March 31, 2019, the last reported sale price per share of our common stock exceeds 130% of the conversion price of the Convertible Notes for each of at least 20 trading days in the period of 30 consecutive trading days ending on, and including, the last trading day of the immediately preceding calendar quarter; (2) during the five consecutive business days immediately after any five-consecutive-trading-day period (such five -consecutive-trading-day period, the “measurement period”) in which the trading price per $1,000 principal amount of Convertible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or (4) we call the Convertible Notes for redemption. Subject to the satisfaction of certain conditions, we may redeem all, but not less than all, of the Convertible Notes at our option beginning November 15, 2019 through the maturity date at a cash redemption price equal to the principal amount of the Convertible Notes to be redeemed, plus any accrued and unpaid interest. The Convertible Notes are subject to redemption only if certain requirements are satisfied, including that the last reported sale price per share of our common stock exceeds 15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conversion of the Convertible Notes, we used $33.2 million of the proceeds from sale of the Convertible Notes to enter into a capped call transaction (the Capped Call Transaction). The Capped Call Transaction will cover, subject to anti-dilution adjustments substantially similar to those applicable to the Convertible Notes, the number of shares of our common stock underlying the Convertible Notes when our common stock is trading between the initial conversion price of approximately $19.22 and $28.8360 . However, if the market price of our common stock exceeds the $28.8360 cap price, then the conversion of the Convertible Notes would have a dilutive impact and/or require a cash expenditure to the extent the market price exceeds the cap price. We evaluated the accounting for the issuance of the Convertible Notes and concluded that the embedded conversion features meet the requirements for a derivative scope exception for instruments that are both indexed to an entity’s own stock and classified in stockholders’ equity in its balance sheet, and that the cash conversion guidance applies. Therefore, the Convertible Notes issuance proceeds of $210.0 million are allocated first to the liability component based on the fair value of non-convertible debt with otherwise identical residual terms with the residual proceeds allocated to equity for the conversion features. The debt issuance costs associated with the Convertible Notes of $6.8 million are allocated to the liability and equity component in the same proportion as the issuance proceeds. We also evaluated the interest feature on default and redemption features embedded in the Convertible Notes and concluded that they are clearly and closely related to the Convertible Notes, and therefore they would not be separately accounted for as a derivative. For the contingent interest features unrelated to our creditworthiness, we concluded that they should be separately accounted for as a compound derivative instrument with de-minimis value. Further, we concluded the Capped Call Transaction qualifies for a derivative scope exception for instruments that are both indexed to an entity’s own stock and classified in stockholders’ equity in its balance sheet. Consequently, the fair value of the Capped Call of $33.2 million is classified as equity and will not be subsequently remeasured. The balance of our Convertible Notes at December 31, 2018 , is as follows: (In thousands) Principal amount $ 210,000 Unamortized debt discount (56,156 ) Unamortized debt issuance costs attributable to principal amount (4,863 ) Net carrying amount of Convertible Notes $ 148,981 Fair value of outstanding Convertible Notes $ 186,900 Amount by which the Convertible Notes if-converted value exceeds their principal amount $ — The unamortized debt discount and debt issuance costs related to the Convertible Notes are being amortized to interest expense using the effective interest method through the scheduled maturity of November 15, 2023. The estimated fair value of the Convertible Notes at December 31, 2018 , as determined through consideration of quoted market prices, was $186.9 million . The fair value is classified as Level 3 due to the limited trading activity for the Convertible Notes.</t>
  </si>
  <si>
    <t>Commitments and Contingencies</t>
  </si>
  <si>
    <t>Commitments and Contingencies Disclosure [Abstract]</t>
  </si>
  <si>
    <t>Commitments and Contingencies Contracts We have various agreements with third parties that collectively require payment of termination fees totaling $11.6 million as of December 31, 2018 if we cancel the work within specific time frames, either prior to commencing or during performance of the contracted services. Development Milestones and Product Royalties We have licensed a variety of intellectual property from third parties that we are currently developing or may develop in the future. These licenses may require milestone payments during the clinical development processes as well as low single to low double-digit royalties on the net income or net sales of the product. For the years ended December 31, 2018 , 2017 and 2016 , development milestones incurred were immaterial and we did not owe any royalties.</t>
  </si>
  <si>
    <t>Lease Obligations (Notes)</t>
  </si>
  <si>
    <t>Leases [Abstract]</t>
  </si>
  <si>
    <t>Lease Obligations</t>
  </si>
  <si>
    <t>Lease Obligations Operating Lease Obligations We lease office and laboratory space in The Omeros Building. The initial term of the lease is through November 2027 and we have two options to extend the lease term, each by five years. As of December 31, 2018 , the remaining aggregate non-cancelable rent under the initial terms of the lease, excluding common area maintenance and related operating expenses, was $52.7 million . The deferred rent balance of $8.7 million relates to rent deferrals and landlord funded lease incentives and is being amortized to research and development and selling, general and administrative expense on a straight-line basis through the initial term of the lease. Rent expense, including the amortization of lease incentives and rent deferrals, totaled $4.1 million for the year ended December 31, 2018 , and $4.4 million for both years ended December 31, 2017 and 2016 , respectively. We sublease unused space in The Omeros Building to third-party tenants. Rental income received under these subleases was $848,000 , $886,000 and $737,000 for the years ended December 31, 2018 , 2017 and 2016 , respectively. Rental income is recorded as other income in the accompanying Consolidated Statements of Operations and Comprehensive Loss. As of December 31, 2018 , our other remaining non-cancelable rental payments are immaterial. Capital Lease Financing Obligations We have capital leases for certain laboratory and office equipment that have lease terms expiring through December 2021 . Equipment costs related to these capital leases of $4.0 million and $1.9 million are included in our property and equipment as of December 31, 2018 and December 31, 2017 , respectively and the accumulated depreciation on this equipment was $1.2 million and $530,000 , respectively. The remaining principal payments under these capital leases totaled $2.4 million as of December 31, 2018 . Future Minimum Lease Payments Future minimum lease payments as of December 31, 2018 under our operating leases and capital equipment financing leases, based on stated contractual maturities, are as follows: Year Ending December 31, The Omeros Building Lease Building Sublease Income Operating Lease, Net Capital Leases Total (in thousands) 2019 $ 5,361 $ (558 ) $ 4,803 $ 1,174 $ 5,977 2020 5,926 — 5,926 955 6,881 2021 6,061 — 6,061 581 6,642 2022 6,203 — 6,203 252 6,455 2023 6,348 — 6,348 95 6,443 Thereafter 22,798 — 22,798 — 22,798 Total $ 52,697 $ (558 ) $ 52,139 $ 3,057 $ 55,196 New Lease Accounting Standard In February 2016, the FASB issued ASU 2016-02 related to lease accounting which requires lessees to record assets and liabilities on the balance sheet for all leases with terms greater than 12 months. Leases will be classified as either finance or operating, with classification affecting the pattern of expense recognition in the income statement. We adopted the new standard as of January 1, 2019 and elected the package of practical expedients permitted under the transition guidance, which allows us to carryforward the historical lease classification. We also elected the hindsight practical expedient to determine the reasonably certain lease term for existing leases. Our election of the hindsight practical expedient did not alter the lease terms for any of our existing leases. We also made an accounting policy election to not record leases with an initial term of 12 months or less on our balance sheet and will continue to recognize those lease payments in the Consolidated Statements of Operations on a straight-line basis over the lease term. We estimate adoption of the standard will result in recognition of additional net lease assets and lease liabilities of approximately $15.0 million to $21.0 million and $23.0 million to $29.0 million , respectively, in our Consolidated Balance Sheets as of January 1, 2019. The balance of the net lease asset will also be adjusted by the reversal of the outstanding balance of deferred rent. We do not believe the standard will materially affect our consolidated net earnings or have a notable impact on our liquidity.</t>
  </si>
  <si>
    <t>Shareholders' Equity</t>
  </si>
  <si>
    <t>Equity [Abstract]</t>
  </si>
  <si>
    <t>Shareholders’ Equity Common Stock As of December 31, 2018 , we had reserved shares of common stock for the following purposes: Options granted and outstanding 10,313,138 Options available for future grant 2,092,210 Common stock warrants 243,115 Total shares reserved 12,648,463 Securities Offerings - In August 2017, we sold 3.0 million shares of our common stock at a public offering price of $22.75 per share. After deducting underwriter discounts and offering expenses, we received net proceeds from the transaction of $63.6 million . In August 2016 , we sold 3.5 million shares of our common stock at a public offering price of $11.50 per share. After deducting underwriter discounts and offering expenses, we received net proceeds from the offering of $37.3 million . At Market Issuance Sales Agreement - In 2016, under an at market issuance sales agreement, we sold 64,565 shares of our common stock at an average price of $11.41 and received net proceeds of $724,000 . Warrants The following table summarizes our outstanding warrants at December 31, 2018 : Outstanding At Expiration Date Exercise Price 43,115 May 18, 2023 $9.94 200,000 April 12, 2023 $23.00 In connection with the May 2016 Amendment to the Oxford/EWB Loan, we issued warrants to purchase up to 100,602 shares of our common stock at an exercise price per share of $9.94 per share and total fair value of $758,000 . In September 2018, warrant holders with a right to purchase 57,487 shares of our common stock initiated a cash-less exercise of their warrants which resulted in the issuance of 34,509 shares or our common stock. As of December 31, 2018 , 43,115 of these warrants remain outstanding. The warrants are exercisable through May 18, 2023. In connection with the April 2018 amendment to the CRG Loan, we issued warrants to purchase up to 200,000 shares of our common stock with an exercise price of $23.00 per share and total fair value of $ 1.4 million . The warrants have a five -year term. See “Note 8 - Convertible Senior Notes” for discussion of our outstanding Convertible Notes.</t>
  </si>
  <si>
    <t>Stock-Based Compensation</t>
  </si>
  <si>
    <t>Disclosure of Compensation Related Costs, Share-based Payments [Abstract]</t>
  </si>
  <si>
    <t>Stock-Based Compensation On June 16, 2017, our shareholders approved the Omeros Corporation 2017 Omnibus Incentive Compensation Plan (the 2017 Plan), which provides for the grant of incentive and non-statutory stock options, stock appreciation rights, restricted stock, restricted stock units, performance units, performance shares and other stock and cash awards to employees, directors and consultants and subsidiary corporations’ employees and consultants. The 2017 Plan replaces the Omeros Corporation 2008 Equity Incentive Plan (the 2008 Plan). Any stock option awards granted under the 2008 Plan that were outstanding as of the effective date of the 2017 Plan remain in effect pursuant to their terms and, if the award is canceled or is repurchased, the shares underlying such award become available for grant under the 2017 Plan. Under the 2017 Plan, stock options must be granted with exercise prices not less than the fair market value of the common stock subject to the stock option on the date of the grant and the options may not exceed 10 years. Under the 2008 Plan, we granted incentive and non-statutory stock options to employees, directors and non-employees. Options were granted with exercise prices equal to the closing fair market value of the common stock on the date of the grant. The options granted were generally for 10 -year terms and vested over a four -year period. As of December 31, 2018 , a total of 12,648,463 shares were reserved for issuance under our stock plans and outstanding warrants, of which 2,092,210 were available for future grants. In February 2019, annual stock option grants totaling approximately 1.5 million shares with an exercise price of $13.45 per share were granted to all eligible employees. The options vest monthly on a straight-line basis over four years. Stock-based compensation expense includes amortization of stock options granted to employees, directors and non-employees and has been reported in our Consolidated Statements of Operations and Comprehensive Loss as follows: Year Ended December 31, 2018 2017 2016 (In thousands) Research and development $ 4,961 $ 5,240 $ 6,304 Selling, general and administrative 6,752 7,448 7,278 Total stock-based compensation expense $ 11,713 $ 12,688 $ 13,582 The fair value of each option grant to employees and directors is estimated on the date of grant using the Black-Scholes option-pricing model. The following assumptions were applied to employee and director stock option grants during the periods ended: Year Ended December 31, 2018 2017 2016 Estimated weighted-average fair value $ 10.32 $ 8.66 $ 6.89 Weighted-average assumptions: Expected volatility 78 % 74 % 74 % Expected term, in years 6.0 6.0 5.7 Risk-free interest rate 2.68 % 2.05 % 1.63 % Expected dividend yield — % — % — % During the years ended December 31, 2018 and 2017 , we granted to non-employees options to purchase 20,000 shares and 25,000 shares of common stock, respectively. In connection with the non-employee options, we recognized expense of $187,000 , $549,000 , and $313,000 during the years ended December 31, 2018 , 2017 and 2016 , respectively. Stock option activity for all stock plans is as follows: Options Outstanding Weighted- Average Exercise Price per Share Remaining Contractual Life (in years) Aggregate Intrinsic Value (In thousands) Balance at December 31, 2017 9,657,259 $ 10.39 Granted 1,891,757 15.01 Exercised (765,949 ) 8.79 Forfeited/expired (469,929 ) 13.42 Balance at December 31, 2018 10,313,138 $ 11.22 6.41 $ 11,319 Vested and expected to vest at December 31, 2018 10,005,615 $ 11.13 6.34 $ 11,283 Exercisable at December 31, 2018 7,468,806 $ 10.21 5.51 $ 10,984 The total intrinsic value of options exercised during the years ended December 31, 2018 , 2017 and 2016 was $11.4 million , $16.4 million and $13.6 million , respectively. At December 31, 2018 , there were 2,844,332 unvested options outstanding that will vest over a weighted-average period of 8.78 years. Excluding non-employee stock options, the remaining estimated compensation expense to be recognized in connection with these unvested options is $334.3 million .</t>
  </si>
  <si>
    <t>Income Taxes</t>
  </si>
  <si>
    <t>Income Tax Disclosure [Abstract]</t>
  </si>
  <si>
    <t>Income Taxes The components of income tax benefit are as follows: December 31, 2018 2017 2016 (In thousands) Current income tax benefit: Federal $ — $ — $ — State — — — Total current income tax benefit — — — Deferred income tax benefit: Federal 11,261 — — State 1,668 — — Total deferred income tax benefit 12,929 — — Income tax benefit $ 12,929 $ — $ — We have a history of losses and therefore have historically not made a provision for income taxes. However, in 2018 we recorded an income tax benefit of $12.9 million related to the issuance of our Convertible Notes. In accordance with intra-period tax allocation rules, the deferred tax liability related to the equity component of the convertible debt is a source of income that can be used to recognize the tax benefit of the current year loss through continuing operations. The tax benefit related to the issuance of our Convertible Notes will not recur in future years. Deferred income taxes reflect the tax effect of net operating loss and tax credit carryforwards and the net temporary differences between the carrying amounts of assets and liabilities for financial reporting purposes and the amounts used for income tax purposes. Significant components of deferred income taxes are as follows: December 31, 2018 2017 (In thousands) Deferred tax assets: Net operating loss carryforwards $ 113,928 $ 90,498 Research and development tax credits 35,739 26,748 Stock-based compensation 8,969 7,829 Deferred rent 2,037 2,123 Other 10,564 4,759 Total deferred tax assets 171,237 131,957 Deferred tax liabilities: Property and equipment (151 ) (10 ) Equity component of Convertible Notes (12,706 ) — Total deferred tax liabilities (12,857 ) (10 ) Net deferred tax assets before valuation allowance 158,380 131,947 Less valuation allowance (158,380 ) (131,947 ) Net deferred tax assets $ — $ — As of December 31, 2018 and 2017 , we had federal net operating loss carryforwards of approximately $513.2 million and $414.5 million , respectively, and state net operating losses of approximately $125.0 million and $68.9 million , respectively. As of December 31, 2017, we remeasured certain deferred tax assets and liabilities based on the rates at which they are expected to reverse in the future, which is generally 21.0% pursuant to the passage of the Tax Cuts and Jobs Act of 2017 (the Act). As permitted by Staff Accounting Bulletin No. 118, we recorded a $61.3 million provisional reduction in our net deferred tax assets related to the remeasurement in December 2017. During 2018 we completed our analysis relating to the Act which resulted in no material adjustment to our original remeasurement. In certain circumstances, due to ownership changes, our net operating loss and tax credit carryforwards may be subject to limitations under Section 382 of the Internal Revenue Code. To date, we have not completed a Section 382 study. Unless previously utilized or otherwise limited, our net operating loss and research and development tax credit carryforwards originating in 2017 and prior years expire between 2019 and 2038. Net operating loss originating in 2018 have an indefinite life. We have established a 100% valuation allowance due to the uncertainty of our ability to generate sufficient taxable income to realize the deferred tax assets. Our valuation allowance increased $26.4 million in 2018, and $24.9 million in 2016 due to net operating losses incurred during these periods. During 2017, our valuation allowance decreased $32.0 million due to the passage of the Act partially offset by additional net operating losses incurred during the year. Reconciliation of income tax computed at federal statutory rates to the reported provisions for income taxes is as follows: Year ended December 31, 2018 2017 2016 U.S. Federal statutory rate on net loss (21 )% (34 )% (34 )% State tax, net of federal tax benefit (2 )% (2 )% (2 )% Effects of statutory rate change — % 115 % — % Change in valuation allowance 19 % (60 )% 37 % Tax credits (5 )% (11 )% (4 )% Other — % (8 )% 3 % Effective tax rate (9 )% — % — % We file federal and certain state income tax returns, which provides varying statutes of limitations on assessments. However, because of net operating loss carryforwards, substantially all of our tax years remain open to federal and state tax examination. We recognize interest and penalties related to the underpayment of income taxes as a component of income tax expense. To date, there have been no interest or penalties charged to us in relation to the underpayment of income taxes.</t>
  </si>
  <si>
    <t>401k Retirement Plan</t>
  </si>
  <si>
    <t>Retirement Benefits [Abstract]</t>
  </si>
  <si>
    <t>401(k) Retirement Plan</t>
  </si>
  <si>
    <t>401(k) Retirement Plan We have adopted a 401(k) plan. Beginning in 2017, our 401(k) retirement plan provides for an annual company discretionary match on employee contributions, initially set at a maximum of 4.0% of each participating employee’s eligible earnings, with a maximum company match of $4,000 per employee per year. All employees are eligible to participate, provided they meet the requirements of the plan.</t>
  </si>
  <si>
    <t>Quarterly Information (Unaudited)</t>
  </si>
  <si>
    <t>Quarterly Financial Information Disclosure [Abstract]</t>
  </si>
  <si>
    <t>Quarterly Information (Unaudited) The following table summarizes the unaudited statements of operations and comprehensive loss for each quarter of 2018 and 2017 (in thousands, except per share amounts): 2018 For the Quarter Ended March 31, June 30, September 30, December 31, Revenue (1) $ 1,588 $ 1,655 $ 4,608 $ 22,017 Total costs and expenses 29,277 32,272 40,050 40,491 Loss from operations (27,689 ) (30,617 ) (35,442 ) (18,474 ) Net loss (30,054 ) (33,696 ) (39,472 ) (23,534 ) Basic and diluted net loss per share $ (0.62 ) $ (0.70 ) $ (0.81 ) $ (0.48 ) 2017 For the Quarter Ended March 31, June 30, September 30, December 31, Revenue $ 12,257 $ 17,151 $ 21,658 $ 13,760 Total costs and expenses 24,982 29,090 26,768 27,881 Loss from operations (12,725 ) (11,939 ) (5,110 ) (14,121 ) Net loss (15,089 ) (14,359 ) (7,482 ) (16,551 ) Basic and diluted net loss per share $ (0.34 ) $ (0.33 ) $ (0.16 ) $ (0.34 ) (1) As further described in Note 1, OMIDRIA was reimbursed under Medicare Part B from January 1, 2015 through December 31, 2017. For the period January 1, 2018 through September 30, 2018, OMIDRIA was not reimbursed separately for procedures involving patients covered under Medicare Part B. Beginning October 1, 2018, OMIDRIA was again reimbursed separately under Medicare Part B.</t>
  </si>
  <si>
    <t>Convertible Senior Notes</t>
  </si>
  <si>
    <t>Significant Accounting Policies (Policies)</t>
  </si>
  <si>
    <t>Organization</t>
  </si>
  <si>
    <t xml:space="preserve">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 </t>
  </si>
  <si>
    <t>Basis of Presentation</t>
  </si>
  <si>
    <t xml:space="preserve">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t>
  </si>
  <si>
    <t>Cash and Cash Equivalents, Short-Term Investments and Restricted Cash and Investments</t>
  </si>
  <si>
    <t>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As of December 31, 2018 and 2017 , all investments are classified as short-term and available-for-sale on the accompanying Consolidated Balance Sheets. Investment income, which is included as a component of other income, consists primarily of interest earned. 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cash and investments are held in certificates of deposit and money-market funds. As of December 31, 2018 and 2017 , all investments are classified as short-term and available-for-sale on the accompanying Consolidated Balance Sheets. Investment income, which is included as a component of other income, consists primarily of interest earned.</t>
  </si>
  <si>
    <t xml:space="preserve">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the product candidate receives regulatory approval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 </t>
  </si>
  <si>
    <t>Receivables, Net</t>
  </si>
  <si>
    <t xml:space="preserve">Receivables, Net Receivables relate primarily to sales of OMIDRIA to wholesalers and include reductions for estimated chargebacks and product returns that are expected to be settled through reductions in receivables. Remaining receivables consist of amounts from subleases for space in The Omeros Building. Considering the nature and historic collectability of our receivables, we concluded an allowance for doubtful accounts is not necessary as of December 31, 2018 and 2017 . </t>
  </si>
  <si>
    <t>Property and Equipment, Net</t>
  </si>
  <si>
    <t>Property and Equipment, Net Property and equipment are stated at cost, and depreciation is calculated using the straight-line method over the estimated useful life of the assets, which is generally three to 10 years. Equipment financed under capital leases is recorded as property and equipment and is amortized over the shorter of the useful lives of the related assets or the lease term. Expenditures for repairs and maintenance are expensed as incurred.</t>
  </si>
  <si>
    <t>Impairment of Long-Lived Assets</t>
  </si>
  <si>
    <t>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considered to be impaired, the amount of any impairment will be reflected in the results of operations in the period of impairment. We have not recognized any impairment losses for the years ending December 31, 2018 , 2017 and 2016 .</t>
  </si>
  <si>
    <t>Deferred Rent</t>
  </si>
  <si>
    <t xml:space="preserve">Deferred Rent We recognize rent expense on a straight-line basis over the noncancelable term of The Omeros Building operating lease and, accordingly, record the difference between cash rent payments and the recognition of rent expense as an increase or decrease in deferred rent liability. We also record landlord-funded lease incentives, such as reimbursable leasehold improvements, as an increase in deferred rent liability, which is amortized as a reduction of rent expense over the noncancelable terms of The Omeros Building operating lease. On January 1, 2019, we adopted ASU 2016-02 related to lease accounting, which requires lessees to record assets and liabilities on the balance sheet for all leases with terms greater than 12 months. Upon adoption, the net lease asset was adjusted by the reversal of the outstanding balance of our deferred rent. </t>
  </si>
  <si>
    <t>Revenue Recognition</t>
  </si>
  <si>
    <t>Revenue Recognition On January 1, 2018, we adopted Accounting Standards Update (ASU) 2014-09-Revenue from Contracts with Customers (Topic 606) using the modified retrospective transition method. Upon adoption, we evaluated our existing contracts with customers and determined that the adoption of the standard did not change the timing or the amounts of our previously recognized revenues.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roduct Sales, Net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si>
  <si>
    <t>Research and Development</t>
  </si>
  <si>
    <t xml:space="preserve">Research and Development Research and development costs are comprised primarily of costs for personnel, including salaries, benefits and stock compensation; clinical study costs; contracted research; manufacturing; consulting arrangements; depreciation; materials and supplies; milestones; an allocation of our occupancy costs; and other expenses incurred to sustain our overall research and development programs. Research and development costs are expensed as incurred.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t>
  </si>
  <si>
    <t>Patents</t>
  </si>
  <si>
    <t xml:space="preserve">Patents We generally apply for patent protection on processes and product candidates we or our licensors conceive or develop. Patent costs are comprised primarily of external legal fees, filing fees incurred to file patent applications, and periodic renewal fees to keep the patent in force and are expensed as incurred as a component of general and administrative expense. </t>
  </si>
  <si>
    <t>Selling, General and Administrative</t>
  </si>
  <si>
    <t xml:space="preserve">Selling, General and Administrative Selling, general and administrative (SG&amp;A) expenses are comprised primarily of salaries, benefits, and stock-compensation costs for sales, marketing, and other personnel not directly engaged in research and development. Additionally, SG&amp;A includes marketing and selling expenses, professional and legal services; patent costs; depreciation, an allocation of our occupancy costs; and other general corporate expenses. </t>
  </si>
  <si>
    <t>Advertising</t>
  </si>
  <si>
    <t>Advertising costs, which we consider to be media and marketing materials, are expensed as incurred and were $2.5 million , $ 328,000 and $672,000 during the years ended December 31, 2018 , 2017 and 2016 , respectively.</t>
  </si>
  <si>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si>
  <si>
    <t>Stock-Based Compensation Stock-based compensation expense is recognized for all share-based payments made to employees, directors and non-employees based on estimated fair values. The fair value of our stock options is calculated using the Black-Scholes option-pricing model which requires judgmental assumptions including volatility, forfeiture rates and expected option life. For employees and directors, we use the straight-line method to allocate compensation cost to reporting periods over each optionee’s requisite service period, which is generally the vesting period. Stock options granted to non-employees are accounted for using the fair-value approach and are subject to periodic revaluation over their vesting terms as earned. The stock compensation cost related to non-employee stock options is based on changes in estimated fair value and is charged to expense over the applicable service period.</t>
  </si>
  <si>
    <t>Accumulated Other Comprehensive Loss</t>
  </si>
  <si>
    <t>Accumulated Other Comprehensive Loss Accumulated other comprehensive loss is comprised of net loss and certain changes in equity that are excluded from net loss. There was no difference between comprehensive loss and net loss for the years ended December 31, 2018 , 2017 or 2016 .</t>
  </si>
  <si>
    <t>Financial Instruments and Concentrations of Credit Risk</t>
  </si>
  <si>
    <t xml:space="preserve">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commercial paper. </t>
  </si>
  <si>
    <t>Major Customers</t>
  </si>
  <si>
    <t>Major Customers We sell OMIDRIA through a limited number of wholesalers.</t>
  </si>
  <si>
    <t>Major Suppliers</t>
  </si>
  <si>
    <t xml:space="preserve">Major Suppliers We use a single contract manufacturer to supply the OMIDRIA drug substance and a separate company to perform final packaging of OMIDRIA for commercial sale. We generally use one to two contract manufacturers to produce clinical trial material for each of our clinical trials, which creates a concentration of risk for us. We endeavor to maintain reasonable levels of drug supply for our commercial and clinical trial use and other manufacturers are available should we need to change suppliers. A change in suppliers, however, could cause a delay in delivery of OMIDRIA or our clinical trial material that would adversely affect our business. </t>
  </si>
  <si>
    <t>Recent Accounting Pronouncements</t>
  </si>
  <si>
    <t>Recently Adopted Accounting Pronouncements On January 1, 2018, we adopted Accounting Standards Update (ASU) 2014-09-Revenue from Contracts with Customers (Topic 606) using the modified retrospective transition method. Upon adoption, we evaluated our existing contracts with customers and determined the adoption of the standard did not change the timing or the amounts of our previously recognized revenues. On January 1, 2018, we adopted ASU 2017-09 related to stock-based compensation, which provides guidance on the accounting for changes to the terms and conditions of stock-based payment arrangements. The adoption of the standard did not have a material impact on our stock-based compensation expense. Recent Accounting Pronouncements In February 2016, the FASB issued ASU 2016-02 amending the accounting for leases. This new standard requires lessees to recognize an asset and a lease liability for most leases. Presentation of leases within the consolidated statements of operations and consolidated statements of cash flows will be generally consistent with the current lease accounting guidance. The ASU is effective for reporting periods beginning after December 15, 2018. We adopted this ASU on January 1, 2019 using a modified retrospective transition method rather than retrospectively adjusting prior periods. This adoption approach will result in a balance sheet presentation that will not be comparable to the prior period. As described further in Note 9 - Lease Obligations, the adoption will lead to an increase in the assets and liabilities recorded on our Condensed Consolidated Balance Sheets due to the lease agreements for our office building. In June 2018, the FASB issued ASU 2018-07 that simplifies the accounting for share-based payments granted to non-employees for services by generally aligning it with the accounting for share-based payments to employees. We adopted the standard on January 1, 2019 and do not expect the adoption of this standard to have a material impact on our condensed consolidated financial statements. In August 2018, the FASB issued ASU 2018-15 related to the accounting for cloud computing arrangements to follow the internal-use software guidance in determining which implementation costs to defer and recognize as an asset. The guidance is applied either retrospectively or prospectively to all implementation costs incurred after the dated of adoption. We expect to adopt the standard January 1, 2020</t>
  </si>
  <si>
    <t>Significant Accounting Policies (Tables)</t>
  </si>
  <si>
    <t>Schedule of Revenue by Major Customers by Reporting Segments</t>
  </si>
  <si>
    <t>We sell OMIDRIA through a limited number of wholesalers. Each of these wholesalers, together with entities under their common control, accounted for greater than 10% of total revenues for the years ended December 31, 2018 , 2017 and 2016 and greater than 10% of accounts receivable as of December 31, 2018 and 2017 as noted below. 2018 2017 2016 Percentage of Total Revenue Percentage of Accounts Receivable Percentage of Total Revenue Percentage of Accounts Receivable Percentage of Total Revenue Distributor A 31 % 27 % 29 % 31 % 32 % Distributor B 27 % 25 % 26 % 23 % 31 % Distributor C 22 % 25 % 22 % 26 % 28 % Distributor D 20 % 23 % 23 % 20 % *</t>
  </si>
  <si>
    <t>Net Loss Per Share (Tables)</t>
  </si>
  <si>
    <t>Calculation of Historical Outstanding Dilutive Securities Not Included in Diluted Loss per Share</t>
  </si>
  <si>
    <t>Potentially dilutive securities excluded from the diluted loss per share calculation are as follows: Year Ended December 31, 2018 2017 2016 Outstanding options to purchase common stock 10,313,138 9,657,259 9,809,374 Warrants to purchase common stock 243,115 100,602 100,602 Total potentially dilutive securities 10,556,253 9,757,861 9,909,976</t>
  </si>
  <si>
    <t>Accounts Receivable, Net (Tables)</t>
  </si>
  <si>
    <t xml:space="preserve"> December 31, 2018 2017 (In thousands) Trade receivables, net $ 22,654 $ 17,079 Subleases and other receivables 164 65 Accounts receivables, net $ 22,818 $ 17,144</t>
  </si>
  <si>
    <t>Fair-Value Measurements (Tables)</t>
  </si>
  <si>
    <t>Financial Assets and Liabilities Measured at Fair Value on Recurring Basis</t>
  </si>
  <si>
    <t>Our fair-value hierarchy for our financial assets measured at fair value on a recurring basis are as follows: December 31, 2018 Level 1 Level 2 Level 3 Total (In thousands) Assets: Money-market funds classified as non-current restricted cash and investments $ 1,154 $ — $ — $ 1,154 Money-market funds classified as short-term investments 54,637 — — 54,637 Total $ 55,791 $ — $ — $ 55,791 December 31, 2017 Level 1 Level 2 Level 3 Total (In thousands) Assets: Money-market funds classified as non-current restricted cash and investments $ 5,835 $ — $ — $ 5,835 Money-market funds classified as short-term investments 80,355 — — 80,355 Total $ 86,190 $ — $ — $ 86,190</t>
  </si>
  <si>
    <t>Certain Balance Sheet Accounts (Tables)</t>
  </si>
  <si>
    <t>Property and Equipment</t>
  </si>
  <si>
    <t>Property and Equipment, Net Property and equipment, net consists of the following: December 31, 2018 2017 (In thousands) Capital lease equipment $ 4,034 $ 1,915 Laboratory equipment 2,569 2,180 Computer equipment 862 684 Office equipment and furniture 625 625 Total cost 8,090 5,404 Less accumulated depreciation and amortization (4,245 ) (3,283 ) Total property and equipment, net $ 3,845 $ 2,121</t>
  </si>
  <si>
    <t>Accrued Expenses</t>
  </si>
  <si>
    <t>Accrued Expenses Accrued expenses consist of the following: December 31, 2018 2017 (In thousands) Contract research and development $ 12,012 $ 4,251 Sales rebates, fees and discounts 8,075 6,561 Employee compensation 2,714 2,309 Consulting and professional fees 3,669 1,627 Interest payable 1,677 — Clinical accrual 820 1,026 ASC/Hospital return liability — 2,350 Other accruals 1,219 1,002 Total accrued liabilities $ 30,186 $ 19,126</t>
  </si>
  <si>
    <t>Lease Obligations (Tables)</t>
  </si>
  <si>
    <t>Schedule of Future Minimum Rental Payments</t>
  </si>
  <si>
    <t>Future minimum lease payments as of December 31, 2018 under our operating leases and capital equipment financing leases, based on stated contractual maturities, are as follows: Year Ending December 31, The Omeros Building Lease Building Sublease Income Operating Lease, Net Capital Leases Total (in thousands) 2019 $ 5,361 $ (558 ) $ 4,803 $ 1,174 $ 5,977 2020 5,926 — 5,926 955 6,881 2021 6,061 — 6,061 581 6,642 2022 6,203 — 6,203 252 6,455 2023 6,348 — 6,348 95 6,443 Thereafter 22,798 — 22,798 — 22,798 Total $ 52,697 $ (558 ) $ 52,139 $ 3,057 $ 55,196</t>
  </si>
  <si>
    <t>Shareholders' Equity (Tables)</t>
  </si>
  <si>
    <t>Reserved Shares of Common Stock</t>
  </si>
  <si>
    <t>As of December 31, 2018 , we had reserved shares of common stock for the following purposes: Options granted and outstanding 10,313,138 Options available for future grant 2,092,210 Common stock warrants 243,115 Total shares reserved 12,648,463</t>
  </si>
  <si>
    <t>Schedule of Stockholders' Equity Note, Warrants or Rights</t>
  </si>
  <si>
    <t>The following table summarizes our outstanding warrants at December 31, 2018 : Outstanding At Expiration Date Exercise Price 43,115 May 18, 2023 $9.94 200,000 April 12, 2023 $23.00</t>
  </si>
  <si>
    <t>Stock-Based Compensation (Tables)</t>
  </si>
  <si>
    <t>Stock-Based Compensation Expense</t>
  </si>
  <si>
    <t>Stock-based compensation expense includes amortization of stock options granted to employees, directors and non-employees and has been reported in our Consolidated Statements of Operations and Comprehensive Loss as follows: Year Ended December 31, 2018 2017 2016 (In thousands) Research and development $ 4,961 $ 5,240 $ 6,304 Selling, general and administrative 6,752 7,448 7,278 Total stock-based compensation expense $ 11,713 $ 12,688 $ 13,582</t>
  </si>
  <si>
    <t>Schedule of Weighted Average Assumptions For Employee Stock Option Grants</t>
  </si>
  <si>
    <t>The fair value of each option grant to employees and directors is estimated on the date of grant using the Black-Scholes option-pricing model. The following assumptions were applied to employee and director stock option grants during the periods ended: Year Ended December 31, 2018 2017 2016 Estimated weighted-average fair value $ 10.32 $ 8.66 $ 6.89 Weighted-average assumptions: Expected volatility 78 % 74 % 74 % Expected term, in years 6.0 6.0 5.7 Risk-free interest rate 2.68 % 2.05 % 1.63 % Expected dividend yield — % — % — %</t>
  </si>
  <si>
    <t>Stock Option Activity and Related Information</t>
  </si>
  <si>
    <t>Stock option activity for all stock plans is as follows: Options Outstanding Weighted- Average Exercise Price per Share Remaining Contractual Life (in years) Aggregate Intrinsic Value (In thousands) Balance at December 31, 2017 9,657,259 $ 10.39 Granted 1,891,757 15.01 Exercised (765,949 ) 8.79 Forfeited/expired (469,929 ) 13.42 Balance at December 31, 2018 10,313,138 $ 11.22 6.41 $ 11,319 Vested and expected to vest at December 31, 2018 10,005,615 $ 11.13 6.34 $ 11,283 Exercisable at December 31, 2018 7,468,806 $ 10.21 5.51 $ 10,984</t>
  </si>
  <si>
    <t>Income Taxes (Tables)</t>
  </si>
  <si>
    <t>Schedule of Components of Income Tax Expense (Benefit)</t>
  </si>
  <si>
    <t>The components of income tax benefit are as follows: December 31, 2018 2017 2016 (In thousands) Current income tax benefit: Federal $ — $ — $ — State — — — Total current income tax benefit — — — Deferred income tax benefit: Federal 11,261 — — State 1,668 — — Total deferred income tax benefit 12,929 — — Income tax benefit $ 12,929 $ — $ —</t>
  </si>
  <si>
    <t>Significant Components of Deferred Tax Assets</t>
  </si>
  <si>
    <t>Significant components of deferred income taxes are as follows: December 31, 2018 2017 (In thousands) Deferred tax assets: Net operating loss carryforwards $ 113,928 $ 90,498 Research and development tax credits 35,739 26,748 Stock-based compensation 8,969 7,829 Deferred rent 2,037 2,123 Other 10,564 4,759 Total deferred tax assets 171,237 131,957 Deferred tax liabilities: Property and equipment (151 ) (10 ) Equity component of Convertible Notes (12,706 ) — Total deferred tax liabilities (12,857 ) (10 ) Net deferred tax assets before valuation allowance 158,380 131,947 Less valuation allowance (158,380 ) (131,947 ) Net deferred tax assets $ — $ —</t>
  </si>
  <si>
    <t>Reconciliation of Federal Statutory Tax Rate to Effective Income Tax</t>
  </si>
  <si>
    <t>Reconciliation of income tax computed at federal statutory rates to the reported provisions for income taxes is as follows: Year ended December 31, 2018 2017 2016 U.S. Federal statutory rate on net loss (21 )% (34 )% (34 )% State tax, net of federal tax benefit (2 )% (2 )% (2 )% Effects of statutory rate change — % 115 % — % Change in valuation allowance 19 % (60 )% 37 % Tax credits (5 )% (11 )% (4 )% Other — % (8 )% 3 % Effective tax rate (9 )% — % — %</t>
  </si>
  <si>
    <t>Quarterly Information (Unaudited) (Tables)</t>
  </si>
  <si>
    <t>Summary of Unaudited Statements of Operations</t>
  </si>
  <si>
    <t>The following table summarizes the unaudited statements of operations and comprehensive loss for each quarter of 2018 and 2017 (in thousands, except per share amounts): 2018 For the Quarter Ended March 31, June 30, September 30, December 31, Revenue (1) $ 1,588 $ 1,655 $ 4,608 $ 22,017 Total costs and expenses 29,277 32,272 40,050 40,491 Loss from operations (27,689 ) (30,617 ) (35,442 ) (18,474 ) Net loss (30,054 ) (33,696 ) (39,472 ) (23,534 ) Basic and diluted net loss per share $ (0.62 ) $ (0.70 ) $ (0.81 ) $ (0.48 ) 2017 For the Quarter Ended March 31, June 30, September 30, December 31, Revenue $ 12,257 $ 17,151 $ 21,658 $ 13,760 Total costs and expenses 24,982 29,090 26,768 27,881 Loss from operations (12,725 ) (11,939 ) (5,110 ) (14,121 ) Net loss (15,089 ) (14,359 ) (7,482 ) (16,551 ) Basic and diluted net loss per share $ (0.34 ) $ (0.33 ) $ (0.16 ) $ (0.34 )</t>
  </si>
  <si>
    <t>Convertible Senior Notes (Tables)</t>
  </si>
  <si>
    <t>Convertible Debt</t>
  </si>
  <si>
    <t>On November 15, 2018, we issued at face value $210.0 million aggregate principal amount 6.25% Convertible Senior Notes due 2023 (the Convertible Notes) and received net proceeds of $24.0 million , as summarized below: (In thousands) Convertible Notes initially issued $ 210,000 Repayment of the CRG Loan (146,046 ) Purchase of Capped Call (33,180 ) Issuance costs (6,800 ) Net proceeds available for corporate use $ 23,974 The balance of our Convertible Notes at December 31, 2018 , is as follows: (In thousands) Principal amount $ 210,000 Unamortized debt discount (56,156 ) Unamortized debt issuance costs attributable to principal amount (4,863 ) Net carrying amount of Convertible Notes $ 148,981 Fair value of outstanding Convertible Notes $ 186,900 Amount by which the Convertible Notes if-converted value exceeds their principal amount $ —</t>
  </si>
  <si>
    <t>Organization and Basis of Presentation - Additional Information (Detail) $ in Thousand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Cash, cash equivalents and marketable securities</t>
  </si>
  <si>
    <t>Net Working Capital Adjustments</t>
  </si>
  <si>
    <t>Operating Income (Loss)</t>
  </si>
  <si>
    <t>Number of operating segments | segment</t>
  </si>
  <si>
    <t>Significant Accounting Policies (Details) - USD ($) $ in Thousands</t>
  </si>
  <si>
    <t>Property, Plant and Equipment [Line Items]</t>
  </si>
  <si>
    <t>Advertising expense</t>
  </si>
  <si>
    <t>Minimum</t>
  </si>
  <si>
    <t>Property and equipment, useful life</t>
  </si>
  <si>
    <t>3 years</t>
  </si>
  <si>
    <t>Maximum</t>
  </si>
  <si>
    <t>10 years</t>
  </si>
  <si>
    <t>Significant Accounting Policies - Major Customers and Major Suppliers (Details) - Customer Concentration Risk</t>
  </si>
  <si>
    <t>Distributor A | Percentage of Total Revenue</t>
  </si>
  <si>
    <t>Concentration Risk [Line Items]</t>
  </si>
  <si>
    <t>Concentration risk, percentage</t>
  </si>
  <si>
    <t>31.00%</t>
  </si>
  <si>
    <t>29.00%</t>
  </si>
  <si>
    <t>32.00%</t>
  </si>
  <si>
    <t>Distributor A | Percentage of Accounts Receivable</t>
  </si>
  <si>
    <t>27.00%</t>
  </si>
  <si>
    <t>Distributor B | Percentage of Total Revenue</t>
  </si>
  <si>
    <t>26.00%</t>
  </si>
  <si>
    <t>Distributor B | Percentage of Accounts Receivable</t>
  </si>
  <si>
    <t>25.00%</t>
  </si>
  <si>
    <t>23.00%</t>
  </si>
  <si>
    <t>Distributor C | Percentage of Total Revenue</t>
  </si>
  <si>
    <t>22.00%</t>
  </si>
  <si>
    <t>28.00%</t>
  </si>
  <si>
    <t>Distributor C | Percentage of Accounts Receivable</t>
  </si>
  <si>
    <t>Distributor D | Percentage of Total Revenue</t>
  </si>
  <si>
    <t>20.00%</t>
  </si>
  <si>
    <t>Distributor D | Percentage of Accounts Receivable</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Warrants to purchase common stock</t>
  </si>
  <si>
    <t>Accounts Receivable, Net - Grant and Other Receivables (Detail) - USD ($)</t>
  </si>
  <si>
    <t>Trade receivables, net</t>
  </si>
  <si>
    <t>Subleases and other receivables</t>
  </si>
  <si>
    <t>Accounts receivables, net</t>
  </si>
  <si>
    <t>Chargeback</t>
  </si>
  <si>
    <t>Fair-Value Measurements - Financial Assets and Liabilities Measured at Fair Value on Recurring Basis (Detail) - USD ($) $ in Thousands</t>
  </si>
  <si>
    <t>Fair Value, Assets and Liabilities Measured on Recurring Basis [Line Items]</t>
  </si>
  <si>
    <t>Fair Value, Measurements, Recurring</t>
  </si>
  <si>
    <t>Fair Value, Measurements, Recurring | Non Current</t>
  </si>
  <si>
    <t>Money-market funds classified as non-current restricted cash and investments</t>
  </si>
  <si>
    <t>Fair Value, Measurements, Recurring | Money Market Funds</t>
  </si>
  <si>
    <t>Money-market funds classified as short-term investments</t>
  </si>
  <si>
    <t>Fair Value, Measurements, Recurring | Fair Value, Inputs, Level 1</t>
  </si>
  <si>
    <t>Fair Value, Measurements, Recurring | Fair Value, Inputs, Level 1 | Non Current</t>
  </si>
  <si>
    <t>Fair Value, Measurements, Recurring | Fair Value, Inputs, Level 1 | Money Market Funds</t>
  </si>
  <si>
    <t>Fair Value, Measurements, Recurring | Fair Value, Inputs, Level 2</t>
  </si>
  <si>
    <t>Fair Value, Measurements, Recurring | Fair Value, Inputs, Level 2 | Non Current</t>
  </si>
  <si>
    <t>Fair Value, Measurements, Recurring | Fair Value, Inputs, Level 2 | Money Market Funds</t>
  </si>
  <si>
    <t>Fair Value, Measurements, Recurring | Fair Value, Inputs, Level 3</t>
  </si>
  <si>
    <t>Fair Value, Measurements, Recurring | Fair Value, Inputs, Level 3 | Non Current</t>
  </si>
  <si>
    <t>Fair Value, Measurements, Recurring | Fair Value, Inputs, Level 3 | Money Market Funds</t>
  </si>
  <si>
    <t>Fair-Value Measurements - Narrative (Detail) - USD ($)</t>
  </si>
  <si>
    <t>Nov. 15, 2018</t>
  </si>
  <si>
    <t>Dec. 31, 2015</t>
  </si>
  <si>
    <t>Unrealized gain (loss) on investments</t>
  </si>
  <si>
    <t>Convertible Debt | Convertible Notes</t>
  </si>
  <si>
    <t>Fair Value, Assets and Liabilities Measured on Recurring and Nonrecurring Basis [Line Items]</t>
  </si>
  <si>
    <t>Interest Rate</t>
  </si>
  <si>
    <t>6.25%</t>
  </si>
  <si>
    <t>Certain Balance Sheet Accounts - Property and Equipment (Detail) - USD ($) $ in Thousands</t>
  </si>
  <si>
    <t>Property and equipment, gross</t>
  </si>
  <si>
    <t>Total property and equipment, net</t>
  </si>
  <si>
    <t>Capital lease equipment</t>
  </si>
  <si>
    <t>Laboratory equipment</t>
  </si>
  <si>
    <t>Computer equipment</t>
  </si>
  <si>
    <t>Office equipment and furniture</t>
  </si>
  <si>
    <t>Certain Balance Sheet Accounts - Accrued Expenses (Detail) - USD ($) $ in Thousands</t>
  </si>
  <si>
    <t>Payables and Accruals [Abstract]</t>
  </si>
  <si>
    <t>Contract research and development</t>
  </si>
  <si>
    <t>Sales rebates, fees and discounts</t>
  </si>
  <si>
    <t>Employee compensation</t>
  </si>
  <si>
    <t>Consulting and professional fees</t>
  </si>
  <si>
    <t>Interest payable</t>
  </si>
  <si>
    <t>Clinical accrual</t>
  </si>
  <si>
    <t>ASC/Hospital return liability</t>
  </si>
  <si>
    <t>Other accruals</t>
  </si>
  <si>
    <t>Notes Payable - Additional Information (Detail) - USD ($)</t>
  </si>
  <si>
    <t>Oct. 26, 2016</t>
  </si>
  <si>
    <t>Nov. 30, 2018</t>
  </si>
  <si>
    <t>May 31, 2016</t>
  </si>
  <si>
    <t>May 31, 2018</t>
  </si>
  <si>
    <t>Apr. 30, 2018</t>
  </si>
  <si>
    <t>Nov. 30, 2016</t>
  </si>
  <si>
    <t>Debt Instrument [Line Items]</t>
  </si>
  <si>
    <t>Gain (loss) on early extinguishment of debt</t>
  </si>
  <si>
    <t>Proceeds from debt issuance</t>
  </si>
  <si>
    <t>Shares of common stock to purchase by warrant (in shares)</t>
  </si>
  <si>
    <t>Exercise price of warrants (in USD per share)</t>
  </si>
  <si>
    <t>Capital lease, accumulated depreciation</t>
  </si>
  <si>
    <t>Capital lease, future minimum payments due</t>
  </si>
  <si>
    <t>Oxford EWB Loan</t>
  </si>
  <si>
    <t>Loan and security agreement, existing outstanding indebtedness</t>
  </si>
  <si>
    <t>Repayments of debt</t>
  </si>
  <si>
    <t>Line of credit facility, additional advances limit</t>
  </si>
  <si>
    <t>CRG Loan</t>
  </si>
  <si>
    <t>Accrued interest rate</t>
  </si>
  <si>
    <t>12.25%</t>
  </si>
  <si>
    <t>Line of Credit Facility, Remaining Borrowing Capacity</t>
  </si>
  <si>
    <t>Maturity fee, as a percent</t>
  </si>
  <si>
    <t>5.00%</t>
  </si>
  <si>
    <t>Debt issued</t>
  </si>
  <si>
    <t>Net proceeds from issuance of debt</t>
  </si>
  <si>
    <t>Deferred interest rate percentage</t>
  </si>
  <si>
    <t>4.00%</t>
  </si>
  <si>
    <t>Increase in principal amount of debt outstanding from deferred interest</t>
  </si>
  <si>
    <t>Commitments and Contingencies (Details) $ in Millions</t>
  </si>
  <si>
    <t>Liabilities subject to compromise, early contract termination fee</t>
  </si>
  <si>
    <t>Lease Obligations - Additional Information (Detail) $ in Thousands</t>
  </si>
  <si>
    <t>Dec. 31, 2018USD ($)lease_extension</t>
  </si>
  <si>
    <t>Jan. 01, 2019USD ($)</t>
  </si>
  <si>
    <t>Commitments and Contingencies Disclosure [Line Items]</t>
  </si>
  <si>
    <t>Remaining aggregate non-cancelable rent due</t>
  </si>
  <si>
    <t>Sublease revenue</t>
  </si>
  <si>
    <t>Capital Leases, Future Minimum Payments, Net Minimum Payments</t>
  </si>
  <si>
    <t>Building</t>
  </si>
  <si>
    <t>Operating Lease Number Of Additional Renewal Option | lease_extension</t>
  </si>
  <si>
    <t>Lease Extension Period</t>
  </si>
  <si>
    <t>5 years</t>
  </si>
  <si>
    <t>Rent expense</t>
  </si>
  <si>
    <t>Minimum | Accounting Standards Update 2016-02 [Member] | Subsequent Event</t>
  </si>
  <si>
    <t>Operating Lease, Right-of-Use Asset</t>
  </si>
  <si>
    <t>Operating Lease, Liability</t>
  </si>
  <si>
    <t>Maximum | Accounting Standards Update 2016-02 [Member] | Subsequent Event</t>
  </si>
  <si>
    <t>Lease Obligations - Future Minimum Payment Related Lease (Detail) $ in Thousands</t>
  </si>
  <si>
    <t>The Omeros Building Lease</t>
  </si>
  <si>
    <t>Thereafter</t>
  </si>
  <si>
    <t>Building Sublease Income</t>
  </si>
  <si>
    <t>Net Operating Lease Payments</t>
  </si>
  <si>
    <t>Capital Leases</t>
  </si>
  <si>
    <t>Shareholders' Equity - Reserved Share of Common Stock (Detail)</t>
  </si>
  <si>
    <t>Dec. 31, 2018shares</t>
  </si>
  <si>
    <t>Options granted and outstanding</t>
  </si>
  <si>
    <t>Reserved Common Stock [Line Items]</t>
  </si>
  <si>
    <t>Total shares reserved</t>
  </si>
  <si>
    <t>Options available for future grant</t>
  </si>
  <si>
    <t>Common stock warrants</t>
  </si>
  <si>
    <t>Shareholders' Equity - Additional Information (Detail) - USD ($)</t>
  </si>
  <si>
    <t>1 Months Ended</t>
  </si>
  <si>
    <t>Aug. 31, 2017</t>
  </si>
  <si>
    <t>Aug. 31, 2016</t>
  </si>
  <si>
    <t>Aug. 21, 2016</t>
  </si>
  <si>
    <t>Sep. 30, 2018</t>
  </si>
  <si>
    <t>Class of Stock [Line Items]</t>
  </si>
  <si>
    <t>Issuance of stock (in shares)</t>
  </si>
  <si>
    <t>Share price (in USD per share)</t>
  </si>
  <si>
    <t>Adjustments to Additional Paid in Capital, Warrant Issued</t>
  </si>
  <si>
    <t>Class of Warrant or Right, Period</t>
  </si>
  <si>
    <t>At The Market (ATM) Program</t>
  </si>
  <si>
    <t>At The Market (ATM) Program | Weighted Average</t>
  </si>
  <si>
    <t>Issuance of common stock utilizing At-The-Market Agreement (in shares)</t>
  </si>
  <si>
    <t>Stock-Based Compensation - Additional Information (Detail) - USD ($) $ in Thousands</t>
  </si>
  <si>
    <t>Feb. 28, 2019</t>
  </si>
  <si>
    <t>Share-based Compensation Arrangement by Share-based Payment Award [Line Items]</t>
  </si>
  <si>
    <t>Stock options, maximum term</t>
  </si>
  <si>
    <t>6 years</t>
  </si>
  <si>
    <t>6 years 3 days</t>
  </si>
  <si>
    <t>5 years 8 months 12 days</t>
  </si>
  <si>
    <t>Shares granted in period</t>
  </si>
  <si>
    <t>Non-employee options granted (in shares)</t>
  </si>
  <si>
    <t>Issuance of warrants in connection with amendment to notes payable</t>
  </si>
  <si>
    <t>Intrinsic value</t>
  </si>
  <si>
    <t>Unvested options outstanding (in shares)</t>
  </si>
  <si>
    <t>Unvested options outstanding, vesting period</t>
  </si>
  <si>
    <t>8 years 9 months 11 days</t>
  </si>
  <si>
    <t>Unrecognized compensation expense</t>
  </si>
  <si>
    <t>Equity Incentive Plan 2008</t>
  </si>
  <si>
    <t>Stock options, average vesting period</t>
  </si>
  <si>
    <t>4 years</t>
  </si>
  <si>
    <t>Shares reserved for issuance</t>
  </si>
  <si>
    <t>Shares available for grant</t>
  </si>
  <si>
    <t>Equity Incentive Plan 2008 | Subsequent Event</t>
  </si>
  <si>
    <t>Exercise price (USD per share)</t>
  </si>
  <si>
    <t>Equity Incentive Plan 2008 | Maximum</t>
  </si>
  <si>
    <t>Stock-Based Compensation - Stock-Based Compensation Expense (Detail) - USD ($) $ in Thousands</t>
  </si>
  <si>
    <t>Employee Service Share-based Compensation, Allocation of Recognized Period Costs [Line Items]</t>
  </si>
  <si>
    <t>Total stock-based compensation expense</t>
  </si>
  <si>
    <t>Stock-Based Compensation - Fair Value of Employee Option Grant Estimated on Date of Grant (Detail) - $ / shares</t>
  </si>
  <si>
    <t>Weighted-Average Assumptions</t>
  </si>
  <si>
    <t>Estimated weighted-average fair value (in dollars per share)</t>
  </si>
  <si>
    <t>Expected volatility</t>
  </si>
  <si>
    <t>78.00%</t>
  </si>
  <si>
    <t>74.00%</t>
  </si>
  <si>
    <t>Expected term, in years</t>
  </si>
  <si>
    <t>Risk-free interest rate</t>
  </si>
  <si>
    <t>2.68%</t>
  </si>
  <si>
    <t>2.05%</t>
  </si>
  <si>
    <t>1.63%</t>
  </si>
  <si>
    <t>Expected dividend yield</t>
  </si>
  <si>
    <t>0.00%</t>
  </si>
  <si>
    <t>Stock-Based Compensation - Summary of Stock Option Activity and Related Information (Detail) $ / shares in Units, $ in Thousands</t>
  </si>
  <si>
    <t>Dec. 31, 2018USD ($)$ / sharesshares</t>
  </si>
  <si>
    <t>Options Outstanding</t>
  </si>
  <si>
    <t>Beginning balance (in shares) | shares</t>
  </si>
  <si>
    <t>Granted (in shares) | shares</t>
  </si>
  <si>
    <t>Exercised (in shares) | shares</t>
  </si>
  <si>
    <t>Forfeited and expired (in shares) | shares</t>
  </si>
  <si>
    <t>Ending balance (in shares) | shares</t>
  </si>
  <si>
    <t>Vested and expected to vest (in shares) | shares</t>
  </si>
  <si>
    <t>Exercisable at December 31, 2016 (in shares) | shares</t>
  </si>
  <si>
    <t>Weighted-Average Exercise Price per Share</t>
  </si>
  <si>
    <t>Beginning balance (in dollars per share) | $ / shares</t>
  </si>
  <si>
    <t>Granted (in dollars per share) | $ / shares</t>
  </si>
  <si>
    <t>Exercised (in dollars per share) | $ / shares</t>
  </si>
  <si>
    <t>Forfeited and expired (in dollars per share) | $ / shares</t>
  </si>
  <si>
    <t>Ending balance (in dollars per share) | $ / shares</t>
  </si>
  <si>
    <t>Vested and expected to vest (in dollars per share) | $ / shares</t>
  </si>
  <si>
    <t>Exercisable at December 31, 2016 (in dollars per share) | $ / shares</t>
  </si>
  <si>
    <t>Weighted- Average Remaining Contractual Life</t>
  </si>
  <si>
    <t>Balance at December 31, 2018</t>
  </si>
  <si>
    <t>6 years 4 months 27 days</t>
  </si>
  <si>
    <t>Vested and expected to vest at December 31, 2018</t>
  </si>
  <si>
    <t>6 years 4 months 2 days</t>
  </si>
  <si>
    <t>Exercisable at December 31, 2018</t>
  </si>
  <si>
    <t>5 years 6 months 3 days</t>
  </si>
  <si>
    <t>Aggregate Intrinsic Value</t>
  </si>
  <si>
    <t>Balance at December 31, 2018 | $</t>
  </si>
  <si>
    <t>Vested and expected to vest at December 31, 2018 | $</t>
  </si>
  <si>
    <t>Exercisable at December 31, 2018 | $</t>
  </si>
  <si>
    <t>Income Taxes - Components of Income Tax Benefit (Details) - USD ($)</t>
  </si>
  <si>
    <t>Federal</t>
  </si>
  <si>
    <t>State</t>
  </si>
  <si>
    <t>Total current income tax benefit</t>
  </si>
  <si>
    <t>Total deferred income tax benefit</t>
  </si>
  <si>
    <t>Income Taxes - Significant Components of Deferred Tax Assets (Detail) - USD ($) $ in Thousands</t>
  </si>
  <si>
    <t>Deferred tax assets:</t>
  </si>
  <si>
    <t>Net operating loss carryforwards</t>
  </si>
  <si>
    <t>Research and development tax credits</t>
  </si>
  <si>
    <t>Other</t>
  </si>
  <si>
    <t>Total deferred tax assets</t>
  </si>
  <si>
    <t>Deferred tax liabilities:</t>
  </si>
  <si>
    <t>Property and equipment</t>
  </si>
  <si>
    <t>Equity component of Convertible Notes</t>
  </si>
  <si>
    <t>Total deferred tax liabilities</t>
  </si>
  <si>
    <t>Net deferred tax assets before valuation allowance</t>
  </si>
  <si>
    <t>Less valuation allowance</t>
  </si>
  <si>
    <t>Net deferred tax assets</t>
  </si>
  <si>
    <t>Income Taxes - Additional Information (Detail) - USD ($)</t>
  </si>
  <si>
    <t>Income Tax Expense (Benefit)</t>
  </si>
  <si>
    <t>Operating loss carryforwards</t>
  </si>
  <si>
    <t>Operating loss carryforward, state</t>
  </si>
  <si>
    <t>Remeasurement of our deferred tax</t>
  </si>
  <si>
    <t>Research and development tax credit</t>
  </si>
  <si>
    <t>Deferred tax assets, percentage of valuation allowance</t>
  </si>
  <si>
    <t>100.00%</t>
  </si>
  <si>
    <t>Increase (decrease) in deferred tax valuation allowance</t>
  </si>
  <si>
    <t>Income Taxes - Reconciliation of Federal Statutory Tax Rate (Detail)</t>
  </si>
  <si>
    <t>U.S. Federal statutory rate on net loss</t>
  </si>
  <si>
    <t>(21.00%)</t>
  </si>
  <si>
    <t>(34.00%)</t>
  </si>
  <si>
    <t>State tax, net of federal tax benefit</t>
  </si>
  <si>
    <t>(2.00%)</t>
  </si>
  <si>
    <t>Effects of statutory rate change</t>
  </si>
  <si>
    <t>115.00%</t>
  </si>
  <si>
    <t>Change in valuation allowance</t>
  </si>
  <si>
    <t>19.00%</t>
  </si>
  <si>
    <t>(60.00%)</t>
  </si>
  <si>
    <t>37.00%</t>
  </si>
  <si>
    <t>Tax credits</t>
  </si>
  <si>
    <t>(5.00%)</t>
  </si>
  <si>
    <t>(11.00%)</t>
  </si>
  <si>
    <t>(4.00%)</t>
  </si>
  <si>
    <t>(0.00%)</t>
  </si>
  <si>
    <t>(8.00%)</t>
  </si>
  <si>
    <t>3.00%</t>
  </si>
  <si>
    <t>Effective tax rate</t>
  </si>
  <si>
    <t>(9.00%)</t>
  </si>
  <si>
    <t>401k Retirement Plan - Narrative (Details)</t>
  </si>
  <si>
    <t>Maximum percent of each employee's contributions matched by employer</t>
  </si>
  <si>
    <t>Maximum amount of each employee's contributions matched by employer</t>
  </si>
  <si>
    <t>Quarterly Information (Unaudited) - Quarterly Unaudited Statements of Operations (Detail) - USD ($) $ / shares in Units, $ in Thousands</t>
  </si>
  <si>
    <t>Mar. 31, 2018</t>
  </si>
  <si>
    <t>Sep. 30, 2017</t>
  </si>
  <si>
    <t>Jun. 30, 2017</t>
  </si>
  <si>
    <t>Mar. 31, 2017</t>
  </si>
  <si>
    <t>Revenue</t>
  </si>
  <si>
    <t>Convertible Senior Notes - Net Proceeds (Details) - USD ($)</t>
  </si>
  <si>
    <t>Repayment of the CRG Loan</t>
  </si>
  <si>
    <t>Convertible Notes initially issued</t>
  </si>
  <si>
    <t>Issuance costs</t>
  </si>
  <si>
    <t>Net proceeds available for corporate use</t>
  </si>
  <si>
    <t>Convertible Debt | Capped Call Transaction</t>
  </si>
  <si>
    <t>Convertible Senior Notes - Narrative (Details) - Convertible Debt</t>
  </si>
  <si>
    <t>Nov. 15, 2018USD ($)day$ / shares</t>
  </si>
  <si>
    <t>Jun. 30, 2019day</t>
  </si>
  <si>
    <t>Convertible Notes</t>
  </si>
  <si>
    <t>Face Amount</t>
  </si>
  <si>
    <t>Proceeds from Convertible Debt</t>
  </si>
  <si>
    <t>Conversion Price | $ / shares</t>
  </si>
  <si>
    <t>If-converted Value in Excess of Principal</t>
  </si>
  <si>
    <t>Stock Price Trigger (USD per share) | $ / shares</t>
  </si>
  <si>
    <t>Percentage of Stock Price Trigger</t>
  </si>
  <si>
    <t>150.00%</t>
  </si>
  <si>
    <t>Trading Days | day</t>
  </si>
  <si>
    <t>Consecutive Trading Days | day</t>
  </si>
  <si>
    <t>Measurement Period</t>
  </si>
  <si>
    <t>5 days</t>
  </si>
  <si>
    <t>Percent Of Last Product Sale</t>
  </si>
  <si>
    <t>98.00%</t>
  </si>
  <si>
    <t>Fair Value</t>
  </si>
  <si>
    <t>Issuance Costs</t>
  </si>
  <si>
    <t>Convertible Notes | Scenario, Forecast</t>
  </si>
  <si>
    <t>130.00%</t>
  </si>
  <si>
    <t>Capped Call Transaction</t>
  </si>
  <si>
    <t>Convertible Senior Notes - Balance of Convertible Note (Details) - Convertible Debt - Convertible Notes - USD ($)</t>
  </si>
  <si>
    <t>Unamortized debt discount</t>
  </si>
  <si>
    <t>Unamortized debt issuance costs</t>
  </si>
  <si>
    <t>Net carrying amount of Convertible Notes</t>
  </si>
  <si>
    <t>Amount by which the Convertible Notes if-converted value exceeds their principal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858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011735</v>
      </c>
    </row>
    <row r="18" spans="1:4">
      <c r="A18" s="4" t="s">
        <v>30</v>
      </c>
      <c r="D18" s="6" t="n">
        <v>827171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61000</v>
      </c>
      <c r="C3" s="6" t="n">
        <v>3394000</v>
      </c>
    </row>
    <row r="4" spans="1:3">
      <c r="A4" s="4" t="s">
        <v>35</v>
      </c>
      <c r="B4" s="5" t="n">
        <v>54637000</v>
      </c>
      <c r="C4" s="5" t="n">
        <v>80355000</v>
      </c>
    </row>
    <row r="5" spans="1:3">
      <c r="A5" s="4" t="s">
        <v>36</v>
      </c>
      <c r="B5" s="5" t="n">
        <v>22818000</v>
      </c>
      <c r="C5" s="5" t="n">
        <v>17144000</v>
      </c>
    </row>
    <row r="6" spans="1:3">
      <c r="A6" s="4" t="s">
        <v>37</v>
      </c>
      <c r="B6" s="5" t="n">
        <v>88000</v>
      </c>
      <c r="C6" s="5" t="n">
        <v>443000</v>
      </c>
    </row>
    <row r="7" spans="1:3">
      <c r="A7" s="4" t="s">
        <v>38</v>
      </c>
      <c r="B7" s="5" t="n">
        <v>6463000</v>
      </c>
      <c r="C7" s="5" t="n">
        <v>7036000</v>
      </c>
    </row>
    <row r="8" spans="1:3">
      <c r="A8" s="4" t="s">
        <v>39</v>
      </c>
      <c r="B8" s="5" t="n">
        <v>89867000</v>
      </c>
      <c r="C8" s="5" t="n">
        <v>108372000</v>
      </c>
    </row>
    <row r="9" spans="1:3">
      <c r="A9" s="4" t="s">
        <v>40</v>
      </c>
      <c r="B9" s="5" t="n">
        <v>3845000</v>
      </c>
      <c r="C9" s="5" t="n">
        <v>2121000</v>
      </c>
    </row>
    <row r="10" spans="1:3">
      <c r="A10" s="4" t="s">
        <v>41</v>
      </c>
      <c r="B10" s="5" t="n">
        <v>1154000</v>
      </c>
      <c r="C10" s="5" t="n">
        <v>5835000</v>
      </c>
    </row>
    <row r="11" spans="1:3">
      <c r="A11" s="4" t="s">
        <v>42</v>
      </c>
      <c r="B11" s="5" t="n">
        <v>1070000</v>
      </c>
      <c r="C11" s="5" t="n">
        <v>0</v>
      </c>
    </row>
    <row r="12" spans="1:3">
      <c r="A12" s="4" t="s">
        <v>43</v>
      </c>
      <c r="B12" s="5" t="n">
        <v>95936000</v>
      </c>
      <c r="C12" s="5" t="n">
        <v>116328000</v>
      </c>
    </row>
    <row r="13" spans="1:3">
      <c r="A13" s="3" t="s">
        <v>44</v>
      </c>
    </row>
    <row r="14" spans="1:3">
      <c r="A14" s="4" t="s">
        <v>45</v>
      </c>
      <c r="B14" s="5" t="n">
        <v>6281000</v>
      </c>
      <c r="C14" s="5" t="n">
        <v>6691000</v>
      </c>
    </row>
    <row r="15" spans="1:3">
      <c r="A15" s="4" t="s">
        <v>46</v>
      </c>
      <c r="B15" s="5" t="n">
        <v>30186000</v>
      </c>
      <c r="C15" s="5" t="n">
        <v>19126000</v>
      </c>
    </row>
    <row r="16" spans="1:3">
      <c r="A16" s="4" t="s">
        <v>47</v>
      </c>
      <c r="B16" s="5" t="n">
        <v>889000</v>
      </c>
      <c r="C16" s="5" t="n">
        <v>490000</v>
      </c>
    </row>
    <row r="17" spans="1:3">
      <c r="A17" s="4" t="s">
        <v>48</v>
      </c>
      <c r="B17" s="5" t="n">
        <v>37356000</v>
      </c>
      <c r="C17" s="5" t="n">
        <v>26307000</v>
      </c>
    </row>
    <row r="18" spans="1:3">
      <c r="A18" s="4" t="s">
        <v>49</v>
      </c>
      <c r="B18" s="5" t="n">
        <v>1578000</v>
      </c>
      <c r="C18" s="5" t="n">
        <v>810000</v>
      </c>
    </row>
    <row r="19" spans="1:3">
      <c r="A19" s="4" t="s">
        <v>50</v>
      </c>
      <c r="B19" s="5" t="n">
        <v>0</v>
      </c>
      <c r="C19" s="5" t="n">
        <v>83307000</v>
      </c>
    </row>
    <row r="20" spans="1:3">
      <c r="A20" s="4" t="s">
        <v>51</v>
      </c>
      <c r="B20" s="5" t="n">
        <v>148981000</v>
      </c>
      <c r="C20" s="5" t="n">
        <v>0</v>
      </c>
    </row>
    <row r="21" spans="1:3">
      <c r="A21" s="4" t="s">
        <v>52</v>
      </c>
      <c r="B21" s="5" t="n">
        <v>8177000</v>
      </c>
      <c r="C21" s="5" t="n">
        <v>8718000</v>
      </c>
    </row>
    <row r="22" spans="1:3">
      <c r="A22" s="4" t="s">
        <v>53</v>
      </c>
      <c r="B22" s="4" t="s">
        <v>54</v>
      </c>
      <c r="C22" s="4" t="s">
        <v>54</v>
      </c>
    </row>
    <row r="23" spans="1:3">
      <c r="A23" s="3" t="s">
        <v>51</v>
      </c>
    </row>
    <row r="24" spans="1:3">
      <c r="A24" s="4" t="s">
        <v>55</v>
      </c>
      <c r="B24" s="5" t="n">
        <v>0</v>
      </c>
      <c r="C24" s="5" t="n">
        <v>0</v>
      </c>
    </row>
    <row r="25" spans="1:3">
      <c r="A25" s="4" t="s">
        <v>56</v>
      </c>
      <c r="B25" s="5" t="n">
        <v>490000</v>
      </c>
      <c r="C25" s="5" t="n">
        <v>482000</v>
      </c>
    </row>
    <row r="26" spans="1:3">
      <c r="A26" s="4" t="s">
        <v>57</v>
      </c>
      <c r="B26" s="5" t="n">
        <v>549479000</v>
      </c>
      <c r="C26" s="5" t="n">
        <v>520072000</v>
      </c>
    </row>
    <row r="27" spans="1:3">
      <c r="A27" s="4" t="s">
        <v>58</v>
      </c>
      <c r="B27" s="5" t="n">
        <v>-650125000</v>
      </c>
      <c r="C27" s="5" t="n">
        <v>-523368000</v>
      </c>
    </row>
    <row r="28" spans="1:3">
      <c r="A28" s="4" t="s">
        <v>59</v>
      </c>
      <c r="B28" s="5" t="n">
        <v>-100156000</v>
      </c>
      <c r="C28" s="5" t="n">
        <v>-2814000</v>
      </c>
    </row>
    <row r="29" spans="1:3">
      <c r="A29" s="4" t="s">
        <v>60</v>
      </c>
      <c r="B29" s="6" t="n">
        <v>95936000</v>
      </c>
      <c r="C29" s="6" t="n">
        <v>1163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70</v>
      </c>
    </row>
    <row r="4" spans="1:2">
      <c r="A4" s="4" t="s">
        <v>195</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c r="B6" s="4" t="s">
        <v>202</v>
      </c>
    </row>
    <row r="7" spans="1:2">
      <c r="A7" s="4" t="s">
        <v>37</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185</v>
      </c>
      <c r="B17" s="4" t="s">
        <v>222</v>
      </c>
    </row>
    <row r="18" spans="1:2">
      <c r="A18" s="4" t="s">
        <v>18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5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59</v>
      </c>
    </row>
    <row r="4" spans="1:2">
      <c r="A4" s="4" t="s">
        <v>124</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1</v>
      </c>
      <c r="C3" s="7" t="n">
        <v>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150000000</v>
      </c>
      <c r="C8" s="5" t="n">
        <v>150000000</v>
      </c>
    </row>
    <row r="9" spans="1:3">
      <c r="A9" s="4" t="s">
        <v>69</v>
      </c>
      <c r="B9" s="5" t="n">
        <v>49011684</v>
      </c>
      <c r="C9" s="5" t="n">
        <v>48211226</v>
      </c>
    </row>
    <row r="10" spans="1:3">
      <c r="A10" s="4" t="s">
        <v>70</v>
      </c>
      <c r="B10" s="5" t="n">
        <v>49011684</v>
      </c>
      <c r="C10" s="5" t="n">
        <v>48211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78</v>
      </c>
      <c r="B1" s="2" t="s">
        <v>279</v>
      </c>
      <c r="J1" s="2" t="s">
        <v>1</v>
      </c>
    </row>
    <row r="2" spans="1:12">
      <c r="B2" s="2" t="s">
        <v>280</v>
      </c>
      <c r="C2" s="2" t="s">
        <v>281</v>
      </c>
      <c r="D2" s="2" t="s">
        <v>282</v>
      </c>
      <c r="E2" s="2" t="s">
        <v>283</v>
      </c>
      <c r="F2" s="2" t="s">
        <v>284</v>
      </c>
      <c r="G2" s="2" t="s">
        <v>285</v>
      </c>
      <c r="H2" s="2" t="s">
        <v>286</v>
      </c>
      <c r="I2" s="2" t="s">
        <v>287</v>
      </c>
      <c r="J2" s="2" t="s">
        <v>288</v>
      </c>
      <c r="K2" s="2" t="s">
        <v>284</v>
      </c>
      <c r="L2" s="2" t="s">
        <v>289</v>
      </c>
    </row>
    <row r="3" spans="1:12">
      <c r="A3" s="3" t="s">
        <v>151</v>
      </c>
    </row>
    <row r="4" spans="1:12">
      <c r="A4" s="4" t="s">
        <v>290</v>
      </c>
      <c r="B4" s="6" t="n">
        <v>60500</v>
      </c>
      <c r="J4" s="6" t="n">
        <v>60500</v>
      </c>
    </row>
    <row r="5" spans="1:12">
      <c r="A5" s="4" t="s">
        <v>291</v>
      </c>
      <c r="B5" s="5" t="n">
        <v>52500</v>
      </c>
      <c r="J5" s="5" t="n">
        <v>52500</v>
      </c>
    </row>
    <row r="6" spans="1:12">
      <c r="A6" s="4" t="s">
        <v>292</v>
      </c>
      <c r="B6" s="6" t="n">
        <v>18474</v>
      </c>
      <c r="C6" s="6" t="n">
        <v>35442</v>
      </c>
      <c r="D6" s="6" t="n">
        <v>30617</v>
      </c>
      <c r="E6" s="6" t="n">
        <v>27689</v>
      </c>
      <c r="F6" s="6" t="n">
        <v>14121</v>
      </c>
      <c r="G6" s="6" t="n">
        <v>5110</v>
      </c>
      <c r="H6" s="6" t="n">
        <v>11939</v>
      </c>
      <c r="I6" s="6" t="n">
        <v>12725</v>
      </c>
      <c r="J6" s="5" t="n">
        <v>112222</v>
      </c>
      <c r="K6" s="6" t="n">
        <v>43895</v>
      </c>
      <c r="L6" s="6" t="n">
        <v>54276</v>
      </c>
    </row>
    <row r="7" spans="1:12">
      <c r="A7" s="4" t="s">
        <v>127</v>
      </c>
      <c r="J7" s="6" t="n">
        <v>103737</v>
      </c>
      <c r="K7" s="6" t="n">
        <v>36227</v>
      </c>
      <c r="L7" s="6" t="n">
        <v>51504</v>
      </c>
    </row>
    <row r="8" spans="1:12">
      <c r="A8" s="4" t="s">
        <v>293</v>
      </c>
      <c r="J8" s="5" t="n">
        <v>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4</v>
      </c>
      <c r="B1" s="2" t="s">
        <v>1</v>
      </c>
    </row>
    <row r="2" spans="1:4">
      <c r="B2" s="2" t="s">
        <v>2</v>
      </c>
      <c r="C2" s="2" t="s">
        <v>32</v>
      </c>
      <c r="D2" s="2" t="s">
        <v>72</v>
      </c>
    </row>
    <row r="3" spans="1:4">
      <c r="A3" s="3" t="s">
        <v>295</v>
      </c>
    </row>
    <row r="4" spans="1:4">
      <c r="A4" s="4" t="s">
        <v>296</v>
      </c>
      <c r="B4" s="6" t="n">
        <v>2500</v>
      </c>
      <c r="C4" s="6" t="n">
        <v>328</v>
      </c>
      <c r="D4" s="6" t="n">
        <v>672</v>
      </c>
    </row>
    <row r="5" spans="1:4">
      <c r="A5" s="4" t="s">
        <v>297</v>
      </c>
    </row>
    <row r="6" spans="1:4">
      <c r="A6" s="3" t="s">
        <v>295</v>
      </c>
    </row>
    <row r="7" spans="1:4">
      <c r="A7" s="4" t="s">
        <v>298</v>
      </c>
      <c r="B7" s="4" t="s">
        <v>299</v>
      </c>
    </row>
    <row r="8" spans="1:4">
      <c r="A8" s="4" t="s">
        <v>300</v>
      </c>
    </row>
    <row r="9" spans="1:4">
      <c r="A9" s="3" t="s">
        <v>295</v>
      </c>
    </row>
    <row r="10" spans="1:4">
      <c r="A10" s="4" t="s">
        <v>298</v>
      </c>
      <c r="B10" s="4" t="s">
        <v>30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2</v>
      </c>
      <c r="D2" s="2" t="s">
        <v>72</v>
      </c>
    </row>
    <row r="3" spans="1:4">
      <c r="A3" s="4" t="s">
        <v>303</v>
      </c>
    </row>
    <row r="4" spans="1:4">
      <c r="A4" s="3" t="s">
        <v>304</v>
      </c>
    </row>
    <row r="5" spans="1:4">
      <c r="A5" s="4" t="s">
        <v>305</v>
      </c>
      <c r="B5" s="4" t="s">
        <v>306</v>
      </c>
      <c r="C5" s="4" t="s">
        <v>307</v>
      </c>
      <c r="D5" s="4" t="s">
        <v>308</v>
      </c>
    </row>
    <row r="6" spans="1:4">
      <c r="A6" s="4" t="s">
        <v>309</v>
      </c>
    </row>
    <row r="7" spans="1:4">
      <c r="A7" s="3" t="s">
        <v>304</v>
      </c>
    </row>
    <row r="8" spans="1:4">
      <c r="A8" s="4" t="s">
        <v>305</v>
      </c>
      <c r="B8" s="4" t="s">
        <v>310</v>
      </c>
      <c r="C8" s="4" t="s">
        <v>306</v>
      </c>
    </row>
    <row r="9" spans="1:4">
      <c r="A9" s="4" t="s">
        <v>311</v>
      </c>
    </row>
    <row r="10" spans="1:4">
      <c r="A10" s="3" t="s">
        <v>304</v>
      </c>
    </row>
    <row r="11" spans="1:4">
      <c r="A11" s="4" t="s">
        <v>305</v>
      </c>
      <c r="B11" s="4" t="s">
        <v>310</v>
      </c>
      <c r="C11" s="4" t="s">
        <v>312</v>
      </c>
      <c r="D11" s="4" t="s">
        <v>306</v>
      </c>
    </row>
    <row r="12" spans="1:4">
      <c r="A12" s="4" t="s">
        <v>313</v>
      </c>
    </row>
    <row r="13" spans="1:4">
      <c r="A13" s="3" t="s">
        <v>304</v>
      </c>
    </row>
    <row r="14" spans="1:4">
      <c r="A14" s="4" t="s">
        <v>305</v>
      </c>
      <c r="B14" s="4" t="s">
        <v>314</v>
      </c>
      <c r="C14" s="4" t="s">
        <v>315</v>
      </c>
    </row>
    <row r="15" spans="1:4">
      <c r="A15" s="4" t="s">
        <v>316</v>
      </c>
    </row>
    <row r="16" spans="1:4">
      <c r="A16" s="3" t="s">
        <v>304</v>
      </c>
    </row>
    <row r="17" spans="1:4">
      <c r="A17" s="4" t="s">
        <v>305</v>
      </c>
      <c r="B17" s="4" t="s">
        <v>317</v>
      </c>
      <c r="C17" s="4" t="s">
        <v>317</v>
      </c>
      <c r="D17" s="4" t="s">
        <v>318</v>
      </c>
    </row>
    <row r="18" spans="1:4">
      <c r="A18" s="4" t="s">
        <v>319</v>
      </c>
    </row>
    <row r="19" spans="1:4">
      <c r="A19" s="3" t="s">
        <v>304</v>
      </c>
    </row>
    <row r="20" spans="1:4">
      <c r="A20" s="4" t="s">
        <v>305</v>
      </c>
      <c r="B20" s="4" t="s">
        <v>314</v>
      </c>
      <c r="C20" s="4" t="s">
        <v>312</v>
      </c>
    </row>
    <row r="21" spans="1:4">
      <c r="A21" s="4" t="s">
        <v>320</v>
      </c>
    </row>
    <row r="22" spans="1:4">
      <c r="A22" s="3" t="s">
        <v>304</v>
      </c>
    </row>
    <row r="23" spans="1:4">
      <c r="A23" s="4" t="s">
        <v>305</v>
      </c>
      <c r="B23" s="4" t="s">
        <v>321</v>
      </c>
      <c r="C23" s="4" t="s">
        <v>315</v>
      </c>
    </row>
    <row r="24" spans="1:4">
      <c r="A24" s="4" t="s">
        <v>322</v>
      </c>
    </row>
    <row r="25" spans="1:4">
      <c r="A25" s="3" t="s">
        <v>304</v>
      </c>
    </row>
    <row r="26" spans="1:4">
      <c r="A26" s="4" t="s">
        <v>305</v>
      </c>
      <c r="B26" s="4" t="s">
        <v>315</v>
      </c>
      <c r="C26" s="4" t="s">
        <v>3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72</v>
      </c>
    </row>
    <row r="3" spans="1:4">
      <c r="A3" s="3" t="s">
        <v>324</v>
      </c>
    </row>
    <row r="4" spans="1:4">
      <c r="A4" s="4" t="s">
        <v>325</v>
      </c>
      <c r="B4" s="5" t="n">
        <v>10556253</v>
      </c>
      <c r="C4" s="5" t="n">
        <v>9757861</v>
      </c>
      <c r="D4" s="5" t="n">
        <v>9909976</v>
      </c>
    </row>
    <row r="5" spans="1:4">
      <c r="A5" s="4" t="s">
        <v>326</v>
      </c>
    </row>
    <row r="6" spans="1:4">
      <c r="A6" s="3" t="s">
        <v>324</v>
      </c>
    </row>
    <row r="7" spans="1:4">
      <c r="A7" s="4" t="s">
        <v>325</v>
      </c>
      <c r="B7" s="5" t="n">
        <v>10313138</v>
      </c>
      <c r="C7" s="5" t="n">
        <v>9657259</v>
      </c>
      <c r="D7" s="5" t="n">
        <v>9809374</v>
      </c>
    </row>
    <row r="8" spans="1:4">
      <c r="A8" s="4" t="s">
        <v>327</v>
      </c>
    </row>
    <row r="9" spans="1:4">
      <c r="A9" s="3" t="s">
        <v>324</v>
      </c>
    </row>
    <row r="10" spans="1:4">
      <c r="A10" s="4" t="s">
        <v>325</v>
      </c>
      <c r="B10" s="5" t="n">
        <v>243115</v>
      </c>
      <c r="C10" s="5" t="n">
        <v>100602</v>
      </c>
      <c r="D10" s="5" t="n">
        <v>1006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28</v>
      </c>
      <c r="B1" s="2" t="s">
        <v>2</v>
      </c>
      <c r="C1" s="2" t="s">
        <v>32</v>
      </c>
      <c r="D1" s="2" t="s">
        <v>72</v>
      </c>
    </row>
    <row r="2" spans="1:4">
      <c r="A2" s="3" t="s">
        <v>167</v>
      </c>
    </row>
    <row r="3" spans="1:4">
      <c r="A3" s="4" t="s">
        <v>329</v>
      </c>
      <c r="B3" s="6" t="n">
        <v>22654000</v>
      </c>
      <c r="C3" s="6" t="n">
        <v>17079000</v>
      </c>
    </row>
    <row r="4" spans="1:4">
      <c r="A4" s="4" t="s">
        <v>330</v>
      </c>
      <c r="B4" s="5" t="n">
        <v>164000</v>
      </c>
      <c r="C4" s="5" t="n">
        <v>65000</v>
      </c>
    </row>
    <row r="5" spans="1:4">
      <c r="A5" s="4" t="s">
        <v>331</v>
      </c>
      <c r="B5" s="5" t="n">
        <v>22818000</v>
      </c>
      <c r="C5" s="6" t="n">
        <v>17144000</v>
      </c>
    </row>
    <row r="6" spans="1:4">
      <c r="A6" s="4" t="s">
        <v>332</v>
      </c>
      <c r="B6" s="6" t="n">
        <v>439000</v>
      </c>
      <c r="D6" s="6" t="n">
        <v>19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34</v>
      </c>
    </row>
    <row r="3" spans="1:3">
      <c r="A3" s="4" t="s">
        <v>41</v>
      </c>
      <c r="B3" s="6" t="n">
        <v>1154</v>
      </c>
      <c r="C3" s="6" t="n">
        <v>5835</v>
      </c>
    </row>
    <row r="4" spans="1:3">
      <c r="A4" s="4" t="s">
        <v>35</v>
      </c>
      <c r="B4" s="5" t="n">
        <v>54637</v>
      </c>
      <c r="C4" s="5" t="n">
        <v>80355</v>
      </c>
    </row>
    <row r="5" spans="1:3">
      <c r="A5" s="4" t="s">
        <v>335</v>
      </c>
    </row>
    <row r="6" spans="1:3">
      <c r="A6" s="3" t="s">
        <v>334</v>
      </c>
    </row>
    <row r="7" spans="1:3">
      <c r="A7" s="4" t="s">
        <v>90</v>
      </c>
      <c r="B7" s="5" t="n">
        <v>55791</v>
      </c>
      <c r="C7" s="5" t="n">
        <v>86190</v>
      </c>
    </row>
    <row r="8" spans="1:3">
      <c r="A8" s="4" t="s">
        <v>336</v>
      </c>
    </row>
    <row r="9" spans="1:3">
      <c r="A9" s="3" t="s">
        <v>334</v>
      </c>
    </row>
    <row r="10" spans="1:3">
      <c r="A10" s="4" t="s">
        <v>337</v>
      </c>
      <c r="B10" s="5" t="n">
        <v>1154</v>
      </c>
      <c r="C10" s="5" t="n">
        <v>5835</v>
      </c>
    </row>
    <row r="11" spans="1:3">
      <c r="A11" s="4" t="s">
        <v>338</v>
      </c>
    </row>
    <row r="12" spans="1:3">
      <c r="A12" s="3" t="s">
        <v>334</v>
      </c>
    </row>
    <row r="13" spans="1:3">
      <c r="A13" s="4" t="s">
        <v>339</v>
      </c>
      <c r="B13" s="5" t="n">
        <v>54637</v>
      </c>
      <c r="C13" s="5" t="n">
        <v>80355</v>
      </c>
    </row>
    <row r="14" spans="1:3">
      <c r="A14" s="4" t="s">
        <v>340</v>
      </c>
    </row>
    <row r="15" spans="1:3">
      <c r="A15" s="3" t="s">
        <v>334</v>
      </c>
    </row>
    <row r="16" spans="1:3">
      <c r="A16" s="4" t="s">
        <v>90</v>
      </c>
      <c r="B16" s="5" t="n">
        <v>55791</v>
      </c>
      <c r="C16" s="5" t="n">
        <v>86190</v>
      </c>
    </row>
    <row r="17" spans="1:3">
      <c r="A17" s="4" t="s">
        <v>341</v>
      </c>
    </row>
    <row r="18" spans="1:3">
      <c r="A18" s="3" t="s">
        <v>334</v>
      </c>
    </row>
    <row r="19" spans="1:3">
      <c r="A19" s="4" t="s">
        <v>337</v>
      </c>
      <c r="C19" s="5" t="n">
        <v>5835</v>
      </c>
    </row>
    <row r="20" spans="1:3">
      <c r="A20" s="4" t="s">
        <v>342</v>
      </c>
    </row>
    <row r="21" spans="1:3">
      <c r="A21" s="3" t="s">
        <v>334</v>
      </c>
    </row>
    <row r="22" spans="1:3">
      <c r="A22" s="4" t="s">
        <v>339</v>
      </c>
      <c r="C22" s="5" t="n">
        <v>80355</v>
      </c>
    </row>
    <row r="23" spans="1:3">
      <c r="A23" s="4" t="s">
        <v>343</v>
      </c>
    </row>
    <row r="24" spans="1:3">
      <c r="A24" s="3" t="s">
        <v>334</v>
      </c>
    </row>
    <row r="25" spans="1:3">
      <c r="A25" s="4" t="s">
        <v>90</v>
      </c>
      <c r="B25" s="5" t="n">
        <v>0</v>
      </c>
      <c r="C25" s="5" t="n">
        <v>0</v>
      </c>
    </row>
    <row r="26" spans="1:3">
      <c r="A26" s="4" t="s">
        <v>344</v>
      </c>
    </row>
    <row r="27" spans="1:3">
      <c r="A27" s="3" t="s">
        <v>334</v>
      </c>
    </row>
    <row r="28" spans="1:3">
      <c r="A28" s="4" t="s">
        <v>337</v>
      </c>
      <c r="B28" s="5" t="n">
        <v>0</v>
      </c>
      <c r="C28" s="5" t="n">
        <v>0</v>
      </c>
    </row>
    <row r="29" spans="1:3">
      <c r="A29" s="4" t="s">
        <v>345</v>
      </c>
    </row>
    <row r="30" spans="1:3">
      <c r="A30" s="3" t="s">
        <v>334</v>
      </c>
    </row>
    <row r="31" spans="1:3">
      <c r="A31" s="4" t="s">
        <v>339</v>
      </c>
      <c r="B31" s="5" t="n">
        <v>0</v>
      </c>
      <c r="C31" s="5" t="n">
        <v>0</v>
      </c>
    </row>
    <row r="32" spans="1:3">
      <c r="A32" s="4" t="s">
        <v>346</v>
      </c>
    </row>
    <row r="33" spans="1:3">
      <c r="A33" s="3" t="s">
        <v>334</v>
      </c>
    </row>
    <row r="34" spans="1:3">
      <c r="A34" s="4" t="s">
        <v>90</v>
      </c>
      <c r="B34" s="5" t="n">
        <v>0</v>
      </c>
      <c r="C34" s="5" t="n">
        <v>0</v>
      </c>
    </row>
    <row r="35" spans="1:3">
      <c r="A35" s="4" t="s">
        <v>347</v>
      </c>
    </row>
    <row r="36" spans="1:3">
      <c r="A36" s="3" t="s">
        <v>334</v>
      </c>
    </row>
    <row r="37" spans="1:3">
      <c r="A37" s="4" t="s">
        <v>337</v>
      </c>
      <c r="B37" s="5" t="n">
        <v>0</v>
      </c>
      <c r="C37" s="5" t="n">
        <v>0</v>
      </c>
    </row>
    <row r="38" spans="1:3">
      <c r="A38" s="4" t="s">
        <v>348</v>
      </c>
    </row>
    <row r="39" spans="1:3">
      <c r="A39" s="3" t="s">
        <v>334</v>
      </c>
    </row>
    <row r="40" spans="1:3">
      <c r="A40" s="4" t="s">
        <v>339</v>
      </c>
      <c r="B40" s="6" t="n">
        <v>0</v>
      </c>
      <c r="C4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9868000</v>
      </c>
      <c r="C4" s="6" t="n">
        <v>64826000</v>
      </c>
      <c r="D4" s="6" t="n">
        <v>41617000</v>
      </c>
    </row>
    <row r="5" spans="1:4">
      <c r="A5" s="3" t="s">
        <v>75</v>
      </c>
    </row>
    <row r="6" spans="1:4">
      <c r="A6" s="4" t="s">
        <v>76</v>
      </c>
      <c r="B6" s="5" t="n">
        <v>512000</v>
      </c>
      <c r="C6" s="5" t="n">
        <v>1078000</v>
      </c>
      <c r="D6" s="5" t="n">
        <v>1412000</v>
      </c>
    </row>
    <row r="7" spans="1:4">
      <c r="A7" s="4" t="s">
        <v>75</v>
      </c>
      <c r="B7" s="5" t="n">
        <v>89860000</v>
      </c>
      <c r="C7" s="5" t="n">
        <v>55599000</v>
      </c>
      <c r="D7" s="5" t="n">
        <v>50699000</v>
      </c>
    </row>
    <row r="8" spans="1:4">
      <c r="A8" s="4" t="s">
        <v>77</v>
      </c>
      <c r="B8" s="5" t="n">
        <v>51718000</v>
      </c>
      <c r="C8" s="5" t="n">
        <v>52044000</v>
      </c>
      <c r="D8" s="5" t="n">
        <v>43782000</v>
      </c>
    </row>
    <row r="9" spans="1:4">
      <c r="A9" s="4" t="s">
        <v>78</v>
      </c>
      <c r="B9" s="5" t="n">
        <v>142090000</v>
      </c>
      <c r="C9" s="5" t="n">
        <v>108721000</v>
      </c>
      <c r="D9" s="5" t="n">
        <v>95893000</v>
      </c>
    </row>
    <row r="10" spans="1:4">
      <c r="A10" s="4" t="s">
        <v>79</v>
      </c>
      <c r="B10" s="5" t="n">
        <v>-112222000</v>
      </c>
      <c r="C10" s="5" t="n">
        <v>-43895000</v>
      </c>
      <c r="D10" s="5" t="n">
        <v>-54276000</v>
      </c>
    </row>
    <row r="11" spans="1:4">
      <c r="A11" s="4" t="s">
        <v>80</v>
      </c>
      <c r="B11" s="5" t="n">
        <v>-12993000</v>
      </c>
      <c r="C11" s="5" t="n">
        <v>0</v>
      </c>
      <c r="D11" s="5" t="n">
        <v>-5595000</v>
      </c>
    </row>
    <row r="12" spans="1:4">
      <c r="A12" s="4" t="s">
        <v>81</v>
      </c>
      <c r="B12" s="5" t="n">
        <v>-16252000</v>
      </c>
      <c r="C12" s="5" t="n">
        <v>-11030000</v>
      </c>
      <c r="D12" s="5" t="n">
        <v>-7819000</v>
      </c>
    </row>
    <row r="13" spans="1:4">
      <c r="A13" s="4" t="s">
        <v>82</v>
      </c>
      <c r="B13" s="5" t="n">
        <v>1781000</v>
      </c>
      <c r="C13" s="5" t="n">
        <v>1444000</v>
      </c>
      <c r="D13" s="5" t="n">
        <v>945000</v>
      </c>
    </row>
    <row r="14" spans="1:4">
      <c r="A14" s="4" t="s">
        <v>83</v>
      </c>
      <c r="B14" s="5" t="n">
        <v>-139686000</v>
      </c>
      <c r="C14" s="5" t="n">
        <v>-53481000</v>
      </c>
      <c r="D14" s="5" t="n">
        <v>-66745000</v>
      </c>
    </row>
    <row r="15" spans="1:4">
      <c r="A15" s="4" t="s">
        <v>84</v>
      </c>
      <c r="B15" s="5" t="n">
        <v>12929000</v>
      </c>
      <c r="C15" s="5" t="n">
        <v>0</v>
      </c>
      <c r="D15" s="5" t="n">
        <v>0</v>
      </c>
    </row>
    <row r="16" spans="1:4">
      <c r="A16" s="4" t="s">
        <v>85</v>
      </c>
      <c r="B16" s="5" t="n">
        <v>-126757000</v>
      </c>
      <c r="C16" s="5" t="n">
        <v>-53481000</v>
      </c>
      <c r="D16" s="5" t="n">
        <v>-66745000</v>
      </c>
    </row>
    <row r="17" spans="1:4">
      <c r="A17" s="4" t="s">
        <v>86</v>
      </c>
      <c r="B17" s="6" t="n">
        <v>-126757000</v>
      </c>
      <c r="C17" s="6" t="n">
        <v>-53481000</v>
      </c>
      <c r="D17" s="6" t="n">
        <v>-66745000</v>
      </c>
    </row>
    <row r="18" spans="1:4">
      <c r="A18" s="4" t="s">
        <v>87</v>
      </c>
      <c r="B18" s="7" t="n">
        <v>-2.61</v>
      </c>
      <c r="C18" s="7" t="n">
        <v>-1.17</v>
      </c>
      <c r="D18" s="7" t="n">
        <v>-1.65</v>
      </c>
    </row>
    <row r="19" spans="1:4">
      <c r="A19" s="4" t="s">
        <v>88</v>
      </c>
      <c r="B19" s="5" t="n">
        <v>48582636</v>
      </c>
      <c r="C19" s="5" t="n">
        <v>45539362</v>
      </c>
      <c r="D19" s="5" t="n">
        <v>40446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9</v>
      </c>
      <c r="B1" s="2" t="s">
        <v>1</v>
      </c>
    </row>
    <row r="2" spans="1:6">
      <c r="B2" s="2" t="s">
        <v>2</v>
      </c>
      <c r="C2" s="2" t="s">
        <v>32</v>
      </c>
      <c r="D2" s="2" t="s">
        <v>350</v>
      </c>
      <c r="E2" s="2" t="s">
        <v>72</v>
      </c>
      <c r="F2" s="2" t="s">
        <v>351</v>
      </c>
    </row>
    <row r="3" spans="1:6">
      <c r="A3" s="3" t="s">
        <v>163</v>
      </c>
    </row>
    <row r="4" spans="1:6">
      <c r="A4" s="4" t="s">
        <v>34</v>
      </c>
      <c r="B4" s="6" t="n">
        <v>5861000</v>
      </c>
      <c r="C4" s="6" t="n">
        <v>3394000</v>
      </c>
      <c r="E4" s="6" t="n">
        <v>2224000</v>
      </c>
      <c r="F4" s="6" t="n">
        <v>1365000</v>
      </c>
    </row>
    <row r="5" spans="1:6">
      <c r="A5" s="4" t="s">
        <v>352</v>
      </c>
      <c r="B5" s="6" t="n">
        <v>0</v>
      </c>
      <c r="C5" s="6" t="n">
        <v>0</v>
      </c>
    </row>
    <row r="6" spans="1:6">
      <c r="A6" s="4" t="s">
        <v>353</v>
      </c>
    </row>
    <row r="7" spans="1:6">
      <c r="A7" s="3" t="s">
        <v>354</v>
      </c>
    </row>
    <row r="8" spans="1:6">
      <c r="A8" s="4" t="s">
        <v>355</v>
      </c>
      <c r="D8"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2</v>
      </c>
    </row>
    <row r="3" spans="1:4">
      <c r="A3" s="3" t="s">
        <v>295</v>
      </c>
    </row>
    <row r="4" spans="1:4">
      <c r="A4" s="4" t="s">
        <v>358</v>
      </c>
      <c r="B4" s="6" t="n">
        <v>8090</v>
      </c>
      <c r="C4" s="6" t="n">
        <v>5404</v>
      </c>
    </row>
    <row r="5" spans="1:4">
      <c r="A5" s="4" t="s">
        <v>359</v>
      </c>
      <c r="B5" s="5" t="n">
        <v>-4245</v>
      </c>
      <c r="C5" s="5" t="n">
        <v>-3283</v>
      </c>
    </row>
    <row r="6" spans="1:4">
      <c r="A6" s="4" t="s">
        <v>359</v>
      </c>
      <c r="B6" s="5" t="n">
        <v>3845</v>
      </c>
      <c r="C6" s="5" t="n">
        <v>2121</v>
      </c>
    </row>
    <row r="7" spans="1:4">
      <c r="A7" s="4" t="s">
        <v>121</v>
      </c>
      <c r="B7" s="5" t="n">
        <v>962</v>
      </c>
      <c r="C7" s="5" t="n">
        <v>551</v>
      </c>
      <c r="D7" s="6" t="n">
        <v>300</v>
      </c>
    </row>
    <row r="8" spans="1:4">
      <c r="A8" s="4" t="s">
        <v>360</v>
      </c>
    </row>
    <row r="9" spans="1:4">
      <c r="A9" s="3" t="s">
        <v>295</v>
      </c>
    </row>
    <row r="10" spans="1:4">
      <c r="A10" s="4" t="s">
        <v>358</v>
      </c>
      <c r="B10" s="5" t="n">
        <v>2569</v>
      </c>
      <c r="C10" s="5" t="n">
        <v>2180</v>
      </c>
    </row>
    <row r="11" spans="1:4">
      <c r="A11" s="4" t="s">
        <v>361</v>
      </c>
    </row>
    <row r="12" spans="1:4">
      <c r="A12" s="3" t="s">
        <v>295</v>
      </c>
    </row>
    <row r="13" spans="1:4">
      <c r="A13" s="4" t="s">
        <v>358</v>
      </c>
      <c r="B13" s="5" t="n">
        <v>4034</v>
      </c>
      <c r="C13" s="5" t="n">
        <v>1915</v>
      </c>
    </row>
    <row r="14" spans="1:4">
      <c r="A14" s="4" t="s">
        <v>362</v>
      </c>
    </row>
    <row r="15" spans="1:4">
      <c r="A15" s="3" t="s">
        <v>295</v>
      </c>
    </row>
    <row r="16" spans="1:4">
      <c r="A16" s="4" t="s">
        <v>358</v>
      </c>
      <c r="B16" s="5" t="n">
        <v>862</v>
      </c>
      <c r="C16" s="5" t="n">
        <v>684</v>
      </c>
    </row>
    <row r="17" spans="1:4">
      <c r="A17" s="4" t="s">
        <v>363</v>
      </c>
    </row>
    <row r="18" spans="1:4">
      <c r="A18" s="3" t="s">
        <v>295</v>
      </c>
    </row>
    <row r="19" spans="1:4">
      <c r="A19" s="4" t="s">
        <v>358</v>
      </c>
      <c r="B19" s="6" t="n">
        <v>625</v>
      </c>
      <c r="C19" s="6" t="n">
        <v>6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12012</v>
      </c>
      <c r="C3" s="6" t="n">
        <v>4251</v>
      </c>
    </row>
    <row r="4" spans="1:3">
      <c r="A4" s="4" t="s">
        <v>367</v>
      </c>
      <c r="B4" s="5" t="n">
        <v>8075</v>
      </c>
      <c r="C4" s="5" t="n">
        <v>6561</v>
      </c>
    </row>
    <row r="5" spans="1:3">
      <c r="A5" s="4" t="s">
        <v>368</v>
      </c>
      <c r="B5" s="5" t="n">
        <v>2714</v>
      </c>
      <c r="C5" s="5" t="n">
        <v>2309</v>
      </c>
    </row>
    <row r="6" spans="1:3">
      <c r="A6" s="4" t="s">
        <v>369</v>
      </c>
      <c r="B6" s="5" t="n">
        <v>3669</v>
      </c>
      <c r="C6" s="5" t="n">
        <v>1627</v>
      </c>
    </row>
    <row r="7" spans="1:3">
      <c r="A7" s="4" t="s">
        <v>370</v>
      </c>
      <c r="B7" s="5" t="n">
        <v>1677</v>
      </c>
      <c r="C7" s="5" t="n">
        <v>0</v>
      </c>
    </row>
    <row r="8" spans="1:3">
      <c r="A8" s="4" t="s">
        <v>371</v>
      </c>
      <c r="B8" s="5" t="n">
        <v>820</v>
      </c>
      <c r="C8" s="5" t="n">
        <v>1026</v>
      </c>
    </row>
    <row r="9" spans="1:3">
      <c r="A9" s="4" t="s">
        <v>372</v>
      </c>
      <c r="B9" s="5" t="n">
        <v>0</v>
      </c>
      <c r="C9" s="5" t="n">
        <v>2350</v>
      </c>
    </row>
    <row r="10" spans="1:3">
      <c r="A10" s="4" t="s">
        <v>372</v>
      </c>
      <c r="B10" s="5" t="n">
        <v>1219</v>
      </c>
      <c r="C10" s="5" t="n">
        <v>1002</v>
      </c>
    </row>
    <row r="11" spans="1:3">
      <c r="A11" s="4" t="s">
        <v>373</v>
      </c>
      <c r="B11" s="6" t="n">
        <v>30186</v>
      </c>
      <c r="C11" s="6" t="n">
        <v>191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s>
  <sheetData>
    <row r="1" spans="1:10">
      <c r="A1" s="1" t="s">
        <v>374</v>
      </c>
      <c r="B1" s="2" t="s">
        <v>375</v>
      </c>
      <c r="C1" s="2" t="s">
        <v>376</v>
      </c>
      <c r="D1" s="2" t="s">
        <v>377</v>
      </c>
      <c r="E1" s="2" t="s">
        <v>2</v>
      </c>
      <c r="F1" s="2" t="s">
        <v>32</v>
      </c>
      <c r="G1" s="2" t="s">
        <v>72</v>
      </c>
      <c r="H1" s="2" t="s">
        <v>378</v>
      </c>
      <c r="I1" s="2" t="s">
        <v>379</v>
      </c>
      <c r="J1" s="2" t="s">
        <v>380</v>
      </c>
    </row>
    <row r="2" spans="1:10">
      <c r="A2" s="3" t="s">
        <v>381</v>
      </c>
    </row>
    <row r="3" spans="1:10">
      <c r="A3" s="4" t="s">
        <v>382</v>
      </c>
      <c r="E3" s="6" t="n">
        <v>-12993000</v>
      </c>
      <c r="F3" s="6" t="n">
        <v>0</v>
      </c>
      <c r="G3" s="6" t="n">
        <v>-5595000</v>
      </c>
    </row>
    <row r="4" spans="1:10">
      <c r="A4" s="4" t="s">
        <v>383</v>
      </c>
      <c r="E4" s="6" t="n">
        <v>44550000</v>
      </c>
      <c r="F4" s="5" t="n">
        <v>0</v>
      </c>
      <c r="G4" s="5" t="n">
        <v>100000000</v>
      </c>
    </row>
    <row r="5" spans="1:10">
      <c r="A5" s="4" t="s">
        <v>384</v>
      </c>
      <c r="E5" s="5" t="n">
        <v>43115</v>
      </c>
      <c r="H5" s="5" t="n">
        <v>100602</v>
      </c>
      <c r="I5" s="5" t="n">
        <v>200000</v>
      </c>
    </row>
    <row r="6" spans="1:10">
      <c r="A6" s="4" t="s">
        <v>385</v>
      </c>
      <c r="E6" s="7" t="n">
        <v>9.94</v>
      </c>
      <c r="H6" s="7" t="n">
        <v>9.94</v>
      </c>
      <c r="I6" s="6" t="n">
        <v>23</v>
      </c>
    </row>
    <row r="7" spans="1:10">
      <c r="A7" s="4" t="s">
        <v>102</v>
      </c>
      <c r="E7" s="6" t="n">
        <v>1424000</v>
      </c>
      <c r="G7" s="5" t="n">
        <v>7000</v>
      </c>
    </row>
    <row r="8" spans="1:10">
      <c r="A8" s="4" t="s">
        <v>386</v>
      </c>
      <c r="E8" s="5" t="n">
        <v>1200000</v>
      </c>
      <c r="F8" s="5" t="n">
        <v>530000</v>
      </c>
    </row>
    <row r="9" spans="1:10">
      <c r="A9" s="4" t="s">
        <v>387</v>
      </c>
      <c r="E9" s="5" t="n">
        <v>3057000</v>
      </c>
    </row>
    <row r="10" spans="1:10">
      <c r="A10" s="4" t="s">
        <v>388</v>
      </c>
    </row>
    <row r="11" spans="1:10">
      <c r="A11" s="3" t="s">
        <v>381</v>
      </c>
    </row>
    <row r="12" spans="1:10">
      <c r="A12" s="4" t="s">
        <v>389</v>
      </c>
      <c r="E12" s="5" t="n">
        <v>50000000</v>
      </c>
    </row>
    <row r="13" spans="1:10">
      <c r="A13" s="4" t="s">
        <v>390</v>
      </c>
      <c r="B13" s="6" t="n">
        <v>75700000</v>
      </c>
    </row>
    <row r="14" spans="1:10">
      <c r="A14" s="4" t="s">
        <v>391</v>
      </c>
      <c r="E14" s="5" t="n">
        <v>20000000</v>
      </c>
    </row>
    <row r="15" spans="1:10">
      <c r="A15" s="4" t="s">
        <v>383</v>
      </c>
      <c r="D15" s="6" t="n">
        <v>19900000</v>
      </c>
    </row>
    <row r="16" spans="1:10">
      <c r="A16" s="4" t="s">
        <v>392</v>
      </c>
    </row>
    <row r="17" spans="1:10">
      <c r="A17" s="3" t="s">
        <v>381</v>
      </c>
    </row>
    <row r="18" spans="1:10">
      <c r="A18" s="4" t="s">
        <v>390</v>
      </c>
      <c r="E18" s="5" t="n">
        <v>146046000</v>
      </c>
    </row>
    <row r="19" spans="1:10">
      <c r="A19" s="4" t="s">
        <v>393</v>
      </c>
      <c r="B19" s="4" t="s">
        <v>394</v>
      </c>
    </row>
    <row r="20" spans="1:10">
      <c r="A20" s="4" t="s">
        <v>382</v>
      </c>
      <c r="B20" s="6" t="n">
        <v>-5600000</v>
      </c>
      <c r="C20" s="6" t="n">
        <v>-13000000</v>
      </c>
    </row>
    <row r="21" spans="1:10">
      <c r="A21" s="4" t="s">
        <v>395</v>
      </c>
      <c r="H21" s="6" t="n">
        <v>45000000</v>
      </c>
    </row>
    <row r="22" spans="1:10">
      <c r="A22" s="4" t="s">
        <v>396</v>
      </c>
      <c r="J22" s="4" t="s">
        <v>397</v>
      </c>
    </row>
    <row r="23" spans="1:10">
      <c r="A23" s="4" t="s">
        <v>398</v>
      </c>
      <c r="B23" s="5" t="n">
        <v>80000000</v>
      </c>
    </row>
    <row r="24" spans="1:10">
      <c r="A24" s="4" t="s">
        <v>399</v>
      </c>
      <c r="B24" s="6" t="n">
        <v>3000000</v>
      </c>
    </row>
    <row r="25" spans="1:10">
      <c r="A25" s="4" t="s">
        <v>400</v>
      </c>
      <c r="B25" s="4" t="s">
        <v>401</v>
      </c>
      <c r="J25" s="4" t="s">
        <v>401</v>
      </c>
    </row>
    <row r="26" spans="1:10">
      <c r="A26" s="4" t="s">
        <v>402</v>
      </c>
      <c r="E26" s="5" t="n">
        <v>3200000</v>
      </c>
      <c r="F26" s="6" t="n">
        <v>3300000</v>
      </c>
      <c r="G26" s="5" t="n">
        <v>500000</v>
      </c>
    </row>
    <row r="27" spans="1:10">
      <c r="A27" s="4" t="s">
        <v>94</v>
      </c>
    </row>
    <row r="28" spans="1:10">
      <c r="A28" s="3" t="s">
        <v>381</v>
      </c>
    </row>
    <row r="29" spans="1:10">
      <c r="A29" s="4" t="s">
        <v>102</v>
      </c>
      <c r="E29" s="6" t="n">
        <v>1424000</v>
      </c>
      <c r="G2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03</v>
      </c>
      <c r="B1" s="2" t="s">
        <v>280</v>
      </c>
    </row>
    <row r="2" spans="1:2">
      <c r="A2" s="3" t="s">
        <v>173</v>
      </c>
    </row>
    <row r="3" spans="1:2">
      <c r="A3" s="4" t="s">
        <v>404</v>
      </c>
      <c r="B3" s="8" t="n">
        <v>1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36"/>
    <col customWidth="1" max="3" min="3" width="21"/>
    <col customWidth="1" max="4" min="4" width="21"/>
    <col customWidth="1" max="5" min="5" width="21"/>
  </cols>
  <sheetData>
    <row r="1" spans="1:5">
      <c r="A1" s="1" t="s">
        <v>405</v>
      </c>
      <c r="B1" s="2" t="s">
        <v>1</v>
      </c>
    </row>
    <row r="2" spans="1:5">
      <c r="B2" s="2" t="s">
        <v>406</v>
      </c>
      <c r="C2" s="2" t="s">
        <v>284</v>
      </c>
      <c r="D2" s="2" t="s">
        <v>289</v>
      </c>
      <c r="E2" s="2" t="s">
        <v>407</v>
      </c>
    </row>
    <row r="3" spans="1:5">
      <c r="A3" s="3" t="s">
        <v>408</v>
      </c>
    </row>
    <row r="4" spans="1:5">
      <c r="A4" s="4" t="s">
        <v>409</v>
      </c>
      <c r="B4" s="6" t="n">
        <v>52697</v>
      </c>
    </row>
    <row r="5" spans="1:5">
      <c r="A5" s="4" t="s">
        <v>410</v>
      </c>
      <c r="B5" s="5" t="n">
        <v>848</v>
      </c>
      <c r="C5" s="6" t="n">
        <v>886</v>
      </c>
      <c r="D5" s="6" t="n">
        <v>737</v>
      </c>
    </row>
    <row r="6" spans="1:5">
      <c r="A6" s="4" t="s">
        <v>404</v>
      </c>
      <c r="B6" s="5" t="n">
        <v>11600</v>
      </c>
    </row>
    <row r="7" spans="1:5">
      <c r="A7" s="4" t="s">
        <v>75</v>
      </c>
      <c r="B7" s="5" t="n">
        <v>89860</v>
      </c>
      <c r="C7" s="5" t="n">
        <v>55599</v>
      </c>
      <c r="D7" s="6" t="n">
        <v>50699</v>
      </c>
    </row>
    <row r="8" spans="1:5">
      <c r="A8" s="4" t="s">
        <v>358</v>
      </c>
      <c r="B8" s="5" t="n">
        <v>8090</v>
      </c>
      <c r="C8" s="5" t="n">
        <v>5404</v>
      </c>
    </row>
    <row r="9" spans="1:5">
      <c r="A9" s="4" t="s">
        <v>386</v>
      </c>
      <c r="B9" s="5" t="n">
        <v>1200</v>
      </c>
      <c r="C9" s="5" t="n">
        <v>530</v>
      </c>
    </row>
    <row r="10" spans="1:5">
      <c r="A10" s="4" t="s">
        <v>411</v>
      </c>
      <c r="B10" s="6" t="n">
        <v>2400</v>
      </c>
    </row>
    <row r="11" spans="1:5">
      <c r="A11" s="4" t="s">
        <v>412</v>
      </c>
    </row>
    <row r="12" spans="1:5">
      <c r="A12" s="3" t="s">
        <v>408</v>
      </c>
    </row>
    <row r="13" spans="1:5">
      <c r="A13" s="4" t="s">
        <v>413</v>
      </c>
      <c r="B13" s="5" t="n">
        <v>2</v>
      </c>
    </row>
    <row r="14" spans="1:5">
      <c r="A14" s="4" t="s">
        <v>414</v>
      </c>
      <c r="B14" s="4" t="s">
        <v>415</v>
      </c>
    </row>
    <row r="15" spans="1:5">
      <c r="A15" s="4" t="s">
        <v>52</v>
      </c>
      <c r="B15" s="6" t="n">
        <v>8700</v>
      </c>
    </row>
    <row r="16" spans="1:5">
      <c r="A16" s="4" t="s">
        <v>416</v>
      </c>
      <c r="B16" s="6" t="n">
        <v>4100</v>
      </c>
      <c r="C16" s="6" t="n">
        <v>4400</v>
      </c>
    </row>
    <row r="17" spans="1:5">
      <c r="A17" s="4" t="s">
        <v>417</v>
      </c>
    </row>
    <row r="18" spans="1:5">
      <c r="A18" s="3" t="s">
        <v>408</v>
      </c>
    </row>
    <row r="19" spans="1:5">
      <c r="A19" s="4" t="s">
        <v>418</v>
      </c>
      <c r="E19" s="6" t="n">
        <v>15000</v>
      </c>
    </row>
    <row r="20" spans="1:5">
      <c r="A20" s="4" t="s">
        <v>419</v>
      </c>
      <c r="E20" s="5" t="n">
        <v>23000</v>
      </c>
    </row>
    <row r="21" spans="1:5">
      <c r="A21" s="4" t="s">
        <v>420</v>
      </c>
    </row>
    <row r="22" spans="1:5">
      <c r="A22" s="3" t="s">
        <v>408</v>
      </c>
    </row>
    <row r="23" spans="1:5">
      <c r="A23" s="4" t="s">
        <v>418</v>
      </c>
      <c r="E23" s="5" t="n">
        <v>21000</v>
      </c>
    </row>
    <row r="24" spans="1:5">
      <c r="A24" s="4" t="s">
        <v>419</v>
      </c>
      <c r="E24" s="6" t="n">
        <v>29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280</v>
      </c>
    </row>
    <row r="2" spans="1:2">
      <c r="A2" s="3" t="s">
        <v>422</v>
      </c>
    </row>
    <row r="3" spans="1:2">
      <c r="A3" s="5" t="n">
        <v>2019</v>
      </c>
      <c r="B3" s="6" t="n">
        <v>5361</v>
      </c>
    </row>
    <row r="4" spans="1:2">
      <c r="A4" s="5" t="n">
        <v>2020</v>
      </c>
      <c r="B4" s="5" t="n">
        <v>5926</v>
      </c>
    </row>
    <row r="5" spans="1:2">
      <c r="A5" s="5" t="n">
        <v>2021</v>
      </c>
      <c r="B5" s="5" t="n">
        <v>6061</v>
      </c>
    </row>
    <row r="6" spans="1:2">
      <c r="A6" s="5" t="n">
        <v>2022</v>
      </c>
      <c r="B6" s="5" t="n">
        <v>6203</v>
      </c>
    </row>
    <row r="7" spans="1:2">
      <c r="A7" s="5" t="n">
        <v>2023</v>
      </c>
      <c r="B7" s="5" t="n">
        <v>6348</v>
      </c>
    </row>
    <row r="8" spans="1:2">
      <c r="A8" s="4" t="s">
        <v>423</v>
      </c>
      <c r="B8" s="5" t="n">
        <v>22798</v>
      </c>
    </row>
    <row r="9" spans="1:2">
      <c r="A9" s="4" t="s">
        <v>90</v>
      </c>
      <c r="B9" s="5" t="n">
        <v>52697</v>
      </c>
    </row>
    <row r="10" spans="1:2">
      <c r="A10" s="3" t="s">
        <v>424</v>
      </c>
    </row>
    <row r="11" spans="1:2">
      <c r="A11" s="5" t="n">
        <v>2019</v>
      </c>
      <c r="B11" s="5" t="n">
        <v>-558</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423</v>
      </c>
      <c r="B16" s="5" t="n">
        <v>0</v>
      </c>
    </row>
    <row r="17" spans="1:2">
      <c r="A17" s="4" t="s">
        <v>90</v>
      </c>
      <c r="B17" s="5" t="n">
        <v>-558</v>
      </c>
    </row>
    <row r="18" spans="1:2">
      <c r="A18" s="3" t="s">
        <v>425</v>
      </c>
    </row>
    <row r="19" spans="1:2">
      <c r="A19" s="5" t="n">
        <v>2019</v>
      </c>
      <c r="B19" s="5" t="n">
        <v>4803</v>
      </c>
    </row>
    <row r="20" spans="1:2">
      <c r="A20" s="5" t="n">
        <v>2020</v>
      </c>
      <c r="B20" s="5" t="n">
        <v>5926</v>
      </c>
    </row>
    <row r="21" spans="1:2">
      <c r="A21" s="5" t="n">
        <v>2021</v>
      </c>
      <c r="B21" s="5" t="n">
        <v>6061</v>
      </c>
    </row>
    <row r="22" spans="1:2">
      <c r="A22" s="5" t="n">
        <v>2022</v>
      </c>
      <c r="B22" s="5" t="n">
        <v>6203</v>
      </c>
    </row>
    <row r="23" spans="1:2">
      <c r="A23" s="5" t="n">
        <v>2023</v>
      </c>
      <c r="B23" s="5" t="n">
        <v>6348</v>
      </c>
    </row>
    <row r="24" spans="1:2">
      <c r="A24" s="4" t="s">
        <v>423</v>
      </c>
      <c r="B24" s="5" t="n">
        <v>22798</v>
      </c>
    </row>
    <row r="25" spans="1:2">
      <c r="A25" s="4" t="s">
        <v>90</v>
      </c>
      <c r="B25" s="5" t="n">
        <v>52139</v>
      </c>
    </row>
    <row r="26" spans="1:2">
      <c r="A26" s="3" t="s">
        <v>426</v>
      </c>
    </row>
    <row r="27" spans="1:2">
      <c r="A27" s="5" t="n">
        <v>2019</v>
      </c>
      <c r="B27" s="5" t="n">
        <v>1174</v>
      </c>
    </row>
    <row r="28" spans="1:2">
      <c r="A28" s="5" t="n">
        <v>2020</v>
      </c>
      <c r="B28" s="5" t="n">
        <v>955</v>
      </c>
    </row>
    <row r="29" spans="1:2">
      <c r="A29" s="5" t="n">
        <v>2021</v>
      </c>
      <c r="B29" s="5" t="n">
        <v>581</v>
      </c>
    </row>
    <row r="30" spans="1:2">
      <c r="A30" s="5" t="n">
        <v>2022</v>
      </c>
      <c r="B30" s="5" t="n">
        <v>252</v>
      </c>
    </row>
    <row r="31" spans="1:2">
      <c r="A31" s="5" t="n">
        <v>2023</v>
      </c>
      <c r="B31" s="5" t="n">
        <v>95</v>
      </c>
    </row>
    <row r="32" spans="1:2">
      <c r="A32" s="4" t="s">
        <v>423</v>
      </c>
      <c r="B32" s="5" t="n">
        <v>0</v>
      </c>
    </row>
    <row r="33" spans="1:2">
      <c r="A33" s="4" t="s">
        <v>90</v>
      </c>
      <c r="B33" s="5" t="n">
        <v>3057</v>
      </c>
    </row>
    <row r="34" spans="1:2">
      <c r="A34" s="3" t="s">
        <v>90</v>
      </c>
    </row>
    <row r="35" spans="1:2">
      <c r="A35" s="5" t="n">
        <v>2019</v>
      </c>
      <c r="B35" s="5" t="n">
        <v>5977</v>
      </c>
    </row>
    <row r="36" spans="1:2">
      <c r="A36" s="5" t="n">
        <v>2020</v>
      </c>
      <c r="B36" s="5" t="n">
        <v>6881</v>
      </c>
    </row>
    <row r="37" spans="1:2">
      <c r="A37" s="5" t="n">
        <v>2021</v>
      </c>
      <c r="B37" s="5" t="n">
        <v>6642</v>
      </c>
    </row>
    <row r="38" spans="1:2">
      <c r="A38" s="5" t="n">
        <v>2022</v>
      </c>
      <c r="B38" s="5" t="n">
        <v>6455</v>
      </c>
    </row>
    <row r="39" spans="1:2">
      <c r="A39" s="5" t="n">
        <v>2023</v>
      </c>
      <c r="B39" s="5" t="n">
        <v>6443</v>
      </c>
    </row>
    <row r="40" spans="1:2">
      <c r="A40" s="4" t="s">
        <v>423</v>
      </c>
      <c r="B40" s="5" t="n">
        <v>22798</v>
      </c>
    </row>
    <row r="41" spans="1:2">
      <c r="A41" s="4" t="s">
        <v>90</v>
      </c>
      <c r="B41" s="6" t="n">
        <v>551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427</v>
      </c>
      <c r="B1" s="2" t="s">
        <v>428</v>
      </c>
    </row>
    <row r="2" spans="1:2">
      <c r="A2" s="4" t="s">
        <v>429</v>
      </c>
    </row>
    <row r="3" spans="1:2">
      <c r="A3" s="3" t="s">
        <v>430</v>
      </c>
    </row>
    <row r="4" spans="1:2">
      <c r="A4" s="4" t="s">
        <v>431</v>
      </c>
      <c r="B4" s="5" t="n">
        <v>10313138</v>
      </c>
    </row>
    <row r="5" spans="1:2">
      <c r="A5" s="4" t="s">
        <v>432</v>
      </c>
    </row>
    <row r="6" spans="1:2">
      <c r="A6" s="3" t="s">
        <v>430</v>
      </c>
    </row>
    <row r="7" spans="1:2">
      <c r="A7" s="4" t="s">
        <v>431</v>
      </c>
      <c r="B7" s="5" t="n">
        <v>2092210</v>
      </c>
    </row>
    <row r="8" spans="1:2">
      <c r="A8" s="4" t="s">
        <v>433</v>
      </c>
    </row>
    <row r="9" spans="1:2">
      <c r="A9" s="3" t="s">
        <v>430</v>
      </c>
    </row>
    <row r="10" spans="1:2">
      <c r="A10" s="4" t="s">
        <v>431</v>
      </c>
      <c r="B10" s="5" t="n">
        <v>243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 customWidth="1" max="10" min="10" width="14"/>
    <col customWidth="1" max="11" min="11" width="13"/>
  </cols>
  <sheetData>
    <row r="1" spans="1:11">
      <c r="A1" s="1" t="s">
        <v>434</v>
      </c>
      <c r="B1" s="2" t="s">
        <v>435</v>
      </c>
      <c r="G1" s="2" t="s">
        <v>1</v>
      </c>
    </row>
    <row r="2" spans="1:11">
      <c r="B2" s="2" t="s">
        <v>379</v>
      </c>
      <c r="C2" s="2" t="s">
        <v>436</v>
      </c>
      <c r="D2" s="2" t="s">
        <v>437</v>
      </c>
      <c r="E2" s="2" t="s">
        <v>438</v>
      </c>
      <c r="F2" s="2" t="s">
        <v>377</v>
      </c>
      <c r="G2" s="2" t="s">
        <v>2</v>
      </c>
      <c r="H2" s="2" t="s">
        <v>32</v>
      </c>
      <c r="I2" s="2" t="s">
        <v>72</v>
      </c>
      <c r="J2" s="2" t="s">
        <v>439</v>
      </c>
      <c r="K2" s="2" t="s">
        <v>378</v>
      </c>
    </row>
    <row r="3" spans="1:11">
      <c r="A3" s="3" t="s">
        <v>440</v>
      </c>
    </row>
    <row r="4" spans="1:11">
      <c r="A4" s="4" t="s">
        <v>441</v>
      </c>
      <c r="C4" s="5" t="n">
        <v>3000000</v>
      </c>
      <c r="E4" s="5" t="n">
        <v>3500000</v>
      </c>
    </row>
    <row r="5" spans="1:11">
      <c r="A5" s="4" t="s">
        <v>442</v>
      </c>
      <c r="C5" s="7" t="n">
        <v>22.75</v>
      </c>
      <c r="D5" s="7" t="n">
        <v>11.5</v>
      </c>
    </row>
    <row r="6" spans="1:11">
      <c r="A6" s="4" t="s">
        <v>135</v>
      </c>
      <c r="C6" s="6" t="n">
        <v>63600000</v>
      </c>
      <c r="D6" s="6" t="n">
        <v>37300000</v>
      </c>
      <c r="G6" s="6" t="n">
        <v>0</v>
      </c>
      <c r="H6" s="6" t="n">
        <v>63657000</v>
      </c>
      <c r="I6" s="6" t="n">
        <v>38039000</v>
      </c>
    </row>
    <row r="7" spans="1:11">
      <c r="A7" s="4" t="s">
        <v>384</v>
      </c>
      <c r="B7" s="5" t="n">
        <v>200000</v>
      </c>
      <c r="G7" s="5" t="n">
        <v>43115</v>
      </c>
      <c r="K7" s="5" t="n">
        <v>100602</v>
      </c>
    </row>
    <row r="8" spans="1:11">
      <c r="A8" s="4" t="s">
        <v>69</v>
      </c>
      <c r="G8" s="5" t="n">
        <v>49011684</v>
      </c>
      <c r="H8" s="5" t="n">
        <v>48211226</v>
      </c>
    </row>
    <row r="9" spans="1:11">
      <c r="A9" s="4" t="s">
        <v>385</v>
      </c>
      <c r="B9" s="6" t="n">
        <v>23</v>
      </c>
      <c r="G9" s="7" t="n">
        <v>9.94</v>
      </c>
      <c r="K9" s="7" t="n">
        <v>9.94</v>
      </c>
    </row>
    <row r="10" spans="1:11">
      <c r="A10" s="4" t="s">
        <v>102</v>
      </c>
      <c r="G10" s="6" t="n">
        <v>1424000</v>
      </c>
      <c r="I10" s="5" t="n">
        <v>7000</v>
      </c>
    </row>
    <row r="11" spans="1:11">
      <c r="A11" s="4" t="s">
        <v>443</v>
      </c>
      <c r="G11" s="5" t="n">
        <v>55655000</v>
      </c>
      <c r="I11" s="6" t="n">
        <v>758000</v>
      </c>
    </row>
    <row r="12" spans="1:11">
      <c r="A12" s="4" t="s">
        <v>444</v>
      </c>
      <c r="B12" s="4" t="s">
        <v>415</v>
      </c>
    </row>
    <row r="13" spans="1:11">
      <c r="A13" s="4" t="s">
        <v>327</v>
      </c>
    </row>
    <row r="14" spans="1:11">
      <c r="A14" s="3" t="s">
        <v>440</v>
      </c>
    </row>
    <row r="15" spans="1:11">
      <c r="A15" s="4" t="s">
        <v>384</v>
      </c>
      <c r="B15" s="5" t="n">
        <v>200000</v>
      </c>
      <c r="J15" s="5" t="n">
        <v>57487</v>
      </c>
    </row>
    <row r="16" spans="1:11">
      <c r="A16" s="4" t="s">
        <v>69</v>
      </c>
      <c r="J16" s="5" t="n">
        <v>34509</v>
      </c>
    </row>
    <row r="17" spans="1:11">
      <c r="A17" s="4" t="s">
        <v>445</v>
      </c>
    </row>
    <row r="18" spans="1:11">
      <c r="A18" s="3" t="s">
        <v>440</v>
      </c>
    </row>
    <row r="19" spans="1:11">
      <c r="A19" s="4" t="s">
        <v>441</v>
      </c>
      <c r="I19" s="5" t="n">
        <v>64565</v>
      </c>
    </row>
    <row r="20" spans="1:11">
      <c r="A20" s="4" t="s">
        <v>135</v>
      </c>
      <c r="I20" s="6" t="n">
        <v>724000</v>
      </c>
    </row>
    <row r="21" spans="1:11">
      <c r="A21" s="4" t="s">
        <v>446</v>
      </c>
    </row>
    <row r="22" spans="1:11">
      <c r="A22" s="3" t="s">
        <v>440</v>
      </c>
    </row>
    <row r="23" spans="1:11">
      <c r="A23" s="4" t="s">
        <v>442</v>
      </c>
      <c r="I23" s="7" t="n">
        <v>11.41</v>
      </c>
    </row>
    <row r="24" spans="1:11">
      <c r="A24" s="4" t="s">
        <v>94</v>
      </c>
    </row>
    <row r="25" spans="1:11">
      <c r="A25" s="3" t="s">
        <v>440</v>
      </c>
    </row>
    <row r="26" spans="1:11">
      <c r="A26" s="4" t="s">
        <v>102</v>
      </c>
      <c r="G26" s="5" t="n">
        <v>1424000</v>
      </c>
      <c r="I26" s="6" t="n">
        <v>0</v>
      </c>
    </row>
    <row r="27" spans="1:11">
      <c r="A27" s="4" t="s">
        <v>443</v>
      </c>
      <c r="F27" s="6" t="n">
        <v>758000</v>
      </c>
      <c r="G27" s="6" t="n">
        <v>55655000</v>
      </c>
    </row>
    <row r="28" spans="1:11">
      <c r="A28" s="4" t="s">
        <v>92</v>
      </c>
    </row>
    <row r="29" spans="1:11">
      <c r="A29" s="3" t="s">
        <v>440</v>
      </c>
    </row>
    <row r="30" spans="1:11">
      <c r="A30" s="4" t="s">
        <v>441</v>
      </c>
      <c r="H30" s="5" t="n">
        <v>3000000</v>
      </c>
      <c r="I30" s="5" t="n">
        <v>3478260</v>
      </c>
    </row>
    <row r="31" spans="1:11">
      <c r="A31" s="4" t="s">
        <v>102</v>
      </c>
      <c r="I31" s="6" t="n">
        <v>7000</v>
      </c>
    </row>
    <row r="32" spans="1:11">
      <c r="A32" s="4" t="s">
        <v>447</v>
      </c>
      <c r="I32" s="5" t="n">
        <v>749250</v>
      </c>
    </row>
  </sheetData>
  <mergeCells count="3">
    <mergeCell ref="A1:A2"/>
    <mergeCell ref="B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 customWidth="1" max="5" min="5" width="14"/>
  </cols>
  <sheetData>
    <row r="1" spans="1:5">
      <c r="A1" s="1" t="s">
        <v>448</v>
      </c>
      <c r="B1" s="2" t="s">
        <v>1</v>
      </c>
    </row>
    <row r="2" spans="1:5">
      <c r="B2" s="2" t="s">
        <v>2</v>
      </c>
      <c r="C2" s="2" t="s">
        <v>32</v>
      </c>
      <c r="D2" s="2" t="s">
        <v>72</v>
      </c>
      <c r="E2" s="2" t="s">
        <v>449</v>
      </c>
    </row>
    <row r="3" spans="1:5">
      <c r="A3" s="3" t="s">
        <v>450</v>
      </c>
    </row>
    <row r="4" spans="1:5">
      <c r="A4" s="4" t="s">
        <v>451</v>
      </c>
      <c r="B4" s="4" t="s">
        <v>452</v>
      </c>
      <c r="C4" s="4" t="s">
        <v>453</v>
      </c>
      <c r="D4" s="4" t="s">
        <v>454</v>
      </c>
    </row>
    <row r="5" spans="1:5">
      <c r="A5" s="4" t="s">
        <v>455</v>
      </c>
      <c r="B5" s="5" t="n">
        <v>1891757</v>
      </c>
    </row>
    <row r="6" spans="1:5">
      <c r="A6" s="4" t="s">
        <v>456</v>
      </c>
      <c r="B6" s="5" t="n">
        <v>20000</v>
      </c>
      <c r="C6" s="5" t="n">
        <v>25000</v>
      </c>
    </row>
    <row r="7" spans="1:5">
      <c r="A7" s="4" t="s">
        <v>457</v>
      </c>
      <c r="B7" s="6" t="n">
        <v>187</v>
      </c>
      <c r="C7" s="6" t="n">
        <v>549</v>
      </c>
      <c r="D7" s="6" t="n">
        <v>313</v>
      </c>
    </row>
    <row r="8" spans="1:5">
      <c r="A8" s="4" t="s">
        <v>458</v>
      </c>
      <c r="B8" s="6" t="n">
        <v>11356</v>
      </c>
      <c r="C8" s="6" t="n">
        <v>16400</v>
      </c>
      <c r="D8" s="6" t="n">
        <v>13600</v>
      </c>
    </row>
    <row r="9" spans="1:5">
      <c r="A9" s="4" t="s">
        <v>459</v>
      </c>
      <c r="B9" s="5" t="n">
        <v>2844332</v>
      </c>
    </row>
    <row r="10" spans="1:5">
      <c r="A10" s="4" t="s">
        <v>460</v>
      </c>
      <c r="B10" s="4" t="s">
        <v>461</v>
      </c>
    </row>
    <row r="11" spans="1:5">
      <c r="A11" s="4" t="s">
        <v>462</v>
      </c>
      <c r="B11" s="6" t="n">
        <v>334300</v>
      </c>
    </row>
    <row r="12" spans="1:5">
      <c r="A12" s="4" t="s">
        <v>463</v>
      </c>
    </row>
    <row r="13" spans="1:5">
      <c r="A13" s="3" t="s">
        <v>450</v>
      </c>
    </row>
    <row r="14" spans="1:5">
      <c r="A14" s="4" t="s">
        <v>464</v>
      </c>
      <c r="B14" s="4" t="s">
        <v>465</v>
      </c>
    </row>
    <row r="15" spans="1:5">
      <c r="A15" s="4" t="s">
        <v>466</v>
      </c>
      <c r="B15" s="5" t="n">
        <v>12648463</v>
      </c>
    </row>
    <row r="16" spans="1:5">
      <c r="A16" s="4" t="s">
        <v>467</v>
      </c>
      <c r="B16" s="5" t="n">
        <v>2092210</v>
      </c>
    </row>
    <row r="17" spans="1:5">
      <c r="A17" s="4" t="s">
        <v>468</v>
      </c>
    </row>
    <row r="18" spans="1:5">
      <c r="A18" s="3" t="s">
        <v>450</v>
      </c>
    </row>
    <row r="19" spans="1:5">
      <c r="A19" s="4" t="s">
        <v>467</v>
      </c>
      <c r="E19" s="5" t="n">
        <v>1500000</v>
      </c>
    </row>
    <row r="20" spans="1:5">
      <c r="A20" s="4" t="s">
        <v>469</v>
      </c>
      <c r="E20" s="5" t="n">
        <v>0</v>
      </c>
    </row>
    <row r="21" spans="1:5">
      <c r="A21" s="4" t="s">
        <v>470</v>
      </c>
    </row>
    <row r="22" spans="1:5">
      <c r="A22" s="3" t="s">
        <v>450</v>
      </c>
    </row>
    <row r="23" spans="1:5">
      <c r="A23" s="4" t="s">
        <v>451</v>
      </c>
      <c r="B23" s="4" t="s">
        <v>3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40"/>
    <col customWidth="1" max="6" min="6" width="27"/>
    <col customWidth="1" max="7" min="7" width="54"/>
    <col customWidth="1" max="8" min="8" width="20"/>
  </cols>
  <sheetData>
    <row r="1" spans="1:8">
      <c r="A1" s="1" t="s">
        <v>89</v>
      </c>
      <c r="B1" s="2" t="s">
        <v>90</v>
      </c>
      <c r="C1" s="2" t="s">
        <v>91</v>
      </c>
      <c r="D1" s="2" t="s">
        <v>92</v>
      </c>
      <c r="E1" s="2" t="s">
        <v>93</v>
      </c>
      <c r="F1" s="2" t="s">
        <v>94</v>
      </c>
      <c r="G1" s="2" t="s">
        <v>95</v>
      </c>
      <c r="H1" s="2" t="s">
        <v>96</v>
      </c>
    </row>
    <row r="2" spans="1:8">
      <c r="A2" s="4" t="s">
        <v>97</v>
      </c>
      <c r="D2" s="5" t="n">
        <v>38040891</v>
      </c>
    </row>
    <row r="3" spans="1:8">
      <c r="A3" s="4" t="s">
        <v>98</v>
      </c>
      <c r="B3" s="6" t="n">
        <v>-26234</v>
      </c>
      <c r="D3" s="6" t="n">
        <v>380</v>
      </c>
      <c r="F3" s="6" t="n">
        <v>376528</v>
      </c>
      <c r="H3" s="6" t="n">
        <v>-403142</v>
      </c>
    </row>
    <row r="4" spans="1:8">
      <c r="A4" s="3" t="s">
        <v>99</v>
      </c>
    </row>
    <row r="5" spans="1:8">
      <c r="A5" s="4" t="s">
        <v>100</v>
      </c>
      <c r="B5" s="5" t="n">
        <v>37314</v>
      </c>
      <c r="C5" s="6" t="n">
        <v>725</v>
      </c>
      <c r="D5" s="6" t="n">
        <v>35</v>
      </c>
      <c r="E5" s="6" t="n">
        <v>1</v>
      </c>
      <c r="F5" s="5" t="n">
        <v>37279</v>
      </c>
      <c r="G5" s="6" t="n">
        <v>724</v>
      </c>
    </row>
    <row r="6" spans="1:8">
      <c r="A6" s="4" t="s">
        <v>101</v>
      </c>
      <c r="D6" s="5" t="n">
        <v>3478260</v>
      </c>
      <c r="E6" s="5" t="n">
        <v>64565</v>
      </c>
    </row>
    <row r="7" spans="1:8">
      <c r="A7" s="4" t="s">
        <v>102</v>
      </c>
      <c r="B7" s="5" t="n">
        <v>7</v>
      </c>
      <c r="D7" s="6" t="n">
        <v>7</v>
      </c>
      <c r="F7" s="5" t="n">
        <v>0</v>
      </c>
    </row>
    <row r="8" spans="1:8">
      <c r="A8" s="4" t="s">
        <v>103</v>
      </c>
      <c r="D8" s="5" t="n">
        <v>749250</v>
      </c>
    </row>
    <row r="9" spans="1:8">
      <c r="A9" s="4" t="s">
        <v>104</v>
      </c>
      <c r="B9" s="5" t="n">
        <v>3146</v>
      </c>
      <c r="D9" s="6" t="n">
        <v>15</v>
      </c>
      <c r="F9" s="5" t="n">
        <v>3131</v>
      </c>
    </row>
    <row r="10" spans="1:8">
      <c r="A10" s="4" t="s">
        <v>105</v>
      </c>
      <c r="D10" s="5" t="n">
        <v>1486167</v>
      </c>
    </row>
    <row r="11" spans="1:8">
      <c r="A11" s="4" t="s">
        <v>106</v>
      </c>
      <c r="B11" s="5" t="n">
        <v>13582</v>
      </c>
      <c r="F11" s="5" t="n">
        <v>13582</v>
      </c>
    </row>
    <row r="12" spans="1:8">
      <c r="A12" s="4" t="s">
        <v>107</v>
      </c>
      <c r="B12" s="5" t="n">
        <v>758</v>
      </c>
    </row>
    <row r="13" spans="1:8">
      <c r="A13" s="4" t="s">
        <v>85</v>
      </c>
      <c r="B13" s="5" t="n">
        <v>-66745</v>
      </c>
      <c r="H13" s="5" t="n">
        <v>-66745</v>
      </c>
    </row>
    <row r="14" spans="1:8">
      <c r="A14" s="4" t="s">
        <v>108</v>
      </c>
      <c r="D14" s="5" t="n">
        <v>43819133</v>
      </c>
    </row>
    <row r="15" spans="1:8">
      <c r="A15" s="4" t="s">
        <v>109</v>
      </c>
      <c r="B15" s="5" t="n">
        <v>-37447</v>
      </c>
      <c r="D15" s="6" t="n">
        <v>438</v>
      </c>
      <c r="F15" s="5" t="n">
        <v>432002</v>
      </c>
      <c r="H15" s="5" t="n">
        <v>-469887</v>
      </c>
    </row>
    <row r="16" spans="1:8">
      <c r="A16" s="3" t="s">
        <v>99</v>
      </c>
    </row>
    <row r="17" spans="1:8">
      <c r="A17" s="4" t="s">
        <v>100</v>
      </c>
      <c r="B17" s="5" t="n">
        <v>63657</v>
      </c>
      <c r="D17" s="6" t="n">
        <v>30</v>
      </c>
      <c r="F17" s="5" t="n">
        <v>63627</v>
      </c>
    </row>
    <row r="18" spans="1:8">
      <c r="A18" s="4" t="s">
        <v>101</v>
      </c>
      <c r="D18" s="5" t="n">
        <v>3000000</v>
      </c>
    </row>
    <row r="19" spans="1:8">
      <c r="A19" s="4" t="s">
        <v>104</v>
      </c>
      <c r="B19" s="5" t="n">
        <v>11769</v>
      </c>
      <c r="D19" s="6" t="n">
        <v>14</v>
      </c>
      <c r="F19" s="5" t="n">
        <v>11755</v>
      </c>
    </row>
    <row r="20" spans="1:8">
      <c r="A20" s="4" t="s">
        <v>105</v>
      </c>
      <c r="D20" s="5" t="n">
        <v>1392093</v>
      </c>
    </row>
    <row r="21" spans="1:8">
      <c r="A21" s="4" t="s">
        <v>106</v>
      </c>
      <c r="B21" s="5" t="n">
        <v>12688</v>
      </c>
      <c r="F21" s="5" t="n">
        <v>12688</v>
      </c>
    </row>
    <row r="22" spans="1:8">
      <c r="A22" s="4" t="s">
        <v>85</v>
      </c>
      <c r="B22" s="5" t="n">
        <v>-53481</v>
      </c>
      <c r="H22" s="5" t="n">
        <v>-53481</v>
      </c>
    </row>
    <row r="23" spans="1:8">
      <c r="A23" s="4" t="s">
        <v>110</v>
      </c>
      <c r="D23" s="5" t="n">
        <v>48211226</v>
      </c>
    </row>
    <row r="24" spans="1:8">
      <c r="A24" s="4" t="s">
        <v>111</v>
      </c>
      <c r="B24" s="5" t="n">
        <v>-2814</v>
      </c>
      <c r="D24" s="6" t="n">
        <v>482</v>
      </c>
      <c r="F24" s="5" t="n">
        <v>520072</v>
      </c>
      <c r="H24" s="5" t="n">
        <v>-523368</v>
      </c>
    </row>
    <row r="25" spans="1:8">
      <c r="A25" s="3" t="s">
        <v>99</v>
      </c>
    </row>
    <row r="26" spans="1:8">
      <c r="A26" s="4" t="s">
        <v>102</v>
      </c>
      <c r="B26" s="5" t="n">
        <v>1424</v>
      </c>
      <c r="F26" s="5" t="n">
        <v>1424</v>
      </c>
    </row>
    <row r="27" spans="1:8">
      <c r="A27" s="4" t="s">
        <v>104</v>
      </c>
      <c r="B27" s="6" t="n">
        <v>6732</v>
      </c>
      <c r="D27" s="6" t="n">
        <v>8</v>
      </c>
      <c r="F27" s="5" t="n">
        <v>6724</v>
      </c>
    </row>
    <row r="28" spans="1:8">
      <c r="A28" s="4" t="s">
        <v>105</v>
      </c>
      <c r="B28" s="5" t="n">
        <v>765949</v>
      </c>
      <c r="D28" s="5" t="n">
        <v>800458</v>
      </c>
    </row>
    <row r="29" spans="1:8">
      <c r="A29" s="4" t="s">
        <v>106</v>
      </c>
      <c r="B29" s="6" t="n">
        <v>11713</v>
      </c>
      <c r="F29" s="5" t="n">
        <v>11713</v>
      </c>
    </row>
    <row r="30" spans="1:8">
      <c r="A30" s="4" t="s">
        <v>112</v>
      </c>
      <c r="B30" s="5" t="n">
        <v>-33180</v>
      </c>
      <c r="F30" s="5" t="n">
        <v>-33180</v>
      </c>
    </row>
    <row r="31" spans="1:8">
      <c r="A31" s="4" t="s">
        <v>107</v>
      </c>
      <c r="B31" s="5" t="n">
        <v>55655</v>
      </c>
      <c r="F31" s="5" t="n">
        <v>55655</v>
      </c>
    </row>
    <row r="32" spans="1:8">
      <c r="A32" s="4" t="s">
        <v>113</v>
      </c>
      <c r="B32" s="5" t="n">
        <v>-12929</v>
      </c>
      <c r="F32" s="5" t="n">
        <v>-12929</v>
      </c>
    </row>
    <row r="33" spans="1:8">
      <c r="A33" s="4" t="s">
        <v>85</v>
      </c>
      <c r="B33" s="5" t="n">
        <v>-126757</v>
      </c>
      <c r="H33" s="5" t="n">
        <v>-126757</v>
      </c>
    </row>
    <row r="34" spans="1:8">
      <c r="A34" s="4" t="s">
        <v>114</v>
      </c>
      <c r="D34" s="5" t="n">
        <v>49011684</v>
      </c>
    </row>
    <row r="35" spans="1:8">
      <c r="A35" s="4" t="s">
        <v>115</v>
      </c>
      <c r="B35" s="6" t="n">
        <v>-100156</v>
      </c>
      <c r="D35" s="6" t="n">
        <v>490</v>
      </c>
      <c r="F35" s="6" t="n">
        <v>549479</v>
      </c>
      <c r="H35" s="6" t="n">
        <v>-650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2</v>
      </c>
    </row>
    <row r="3" spans="1:4">
      <c r="A3" s="3" t="s">
        <v>472</v>
      </c>
    </row>
    <row r="4" spans="1:4">
      <c r="A4" s="4" t="s">
        <v>473</v>
      </c>
      <c r="B4" s="6" t="n">
        <v>11713</v>
      </c>
      <c r="C4" s="6" t="n">
        <v>12688</v>
      </c>
      <c r="D4" s="6" t="n">
        <v>13582</v>
      </c>
    </row>
    <row r="5" spans="1:4">
      <c r="A5" s="4" t="s">
        <v>75</v>
      </c>
    </row>
    <row r="6" spans="1:4">
      <c r="A6" s="3" t="s">
        <v>472</v>
      </c>
    </row>
    <row r="7" spans="1:4">
      <c r="A7" s="4" t="s">
        <v>473</v>
      </c>
      <c r="B7" s="5" t="n">
        <v>4961</v>
      </c>
      <c r="C7" s="5" t="n">
        <v>5240</v>
      </c>
      <c r="D7" s="5" t="n">
        <v>6304</v>
      </c>
    </row>
    <row r="8" spans="1:4">
      <c r="A8" s="4" t="s">
        <v>77</v>
      </c>
    </row>
    <row r="9" spans="1:4">
      <c r="A9" s="3" t="s">
        <v>472</v>
      </c>
    </row>
    <row r="10" spans="1:4">
      <c r="A10" s="4" t="s">
        <v>473</v>
      </c>
      <c r="B10" s="6" t="n">
        <v>6752</v>
      </c>
      <c r="C10" s="6" t="n">
        <v>7448</v>
      </c>
      <c r="D10" s="6" t="n">
        <v>72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5"/>
  </cols>
  <sheetData>
    <row r="1" spans="1:4">
      <c r="A1" s="1" t="s">
        <v>474</v>
      </c>
      <c r="B1" s="2" t="s">
        <v>1</v>
      </c>
    </row>
    <row r="2" spans="1:4">
      <c r="B2" s="2" t="s">
        <v>2</v>
      </c>
      <c r="C2" s="2" t="s">
        <v>32</v>
      </c>
      <c r="D2" s="2" t="s">
        <v>72</v>
      </c>
    </row>
    <row r="3" spans="1:4">
      <c r="A3" s="3" t="s">
        <v>475</v>
      </c>
    </row>
    <row r="4" spans="1:4">
      <c r="A4" s="4" t="s">
        <v>476</v>
      </c>
      <c r="B4" s="7" t="n">
        <v>10.32</v>
      </c>
      <c r="C4" s="7" t="n">
        <v>8.66</v>
      </c>
      <c r="D4" s="7" t="n">
        <v>6.89</v>
      </c>
    </row>
    <row r="5" spans="1:4">
      <c r="A5" s="4" t="s">
        <v>477</v>
      </c>
      <c r="B5" s="4" t="s">
        <v>478</v>
      </c>
      <c r="C5" s="4" t="s">
        <v>479</v>
      </c>
      <c r="D5" s="4" t="s">
        <v>479</v>
      </c>
    </row>
    <row r="6" spans="1:4">
      <c r="A6" s="4" t="s">
        <v>480</v>
      </c>
      <c r="B6" s="4" t="s">
        <v>452</v>
      </c>
      <c r="C6" s="4" t="s">
        <v>453</v>
      </c>
      <c r="D6" s="4" t="s">
        <v>454</v>
      </c>
    </row>
    <row r="7" spans="1:4">
      <c r="A7" s="4" t="s">
        <v>481</v>
      </c>
      <c r="B7" s="4" t="s">
        <v>482</v>
      </c>
      <c r="C7" s="4" t="s">
        <v>483</v>
      </c>
      <c r="D7" s="4" t="s">
        <v>484</v>
      </c>
    </row>
    <row r="8" spans="1:4">
      <c r="A8" s="4" t="s">
        <v>485</v>
      </c>
      <c r="B8" s="4" t="s">
        <v>486</v>
      </c>
      <c r="C8" s="4" t="s">
        <v>486</v>
      </c>
      <c r="D8" s="4" t="s">
        <v>4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3" t="s">
        <v>489</v>
      </c>
    </row>
    <row r="4" spans="1:2">
      <c r="A4" s="4" t="s">
        <v>490</v>
      </c>
      <c r="B4" s="5" t="n">
        <v>9657259</v>
      </c>
    </row>
    <row r="5" spans="1:2">
      <c r="A5" s="4" t="s">
        <v>491</v>
      </c>
      <c r="B5" s="5" t="n">
        <v>1891757</v>
      </c>
    </row>
    <row r="6" spans="1:2">
      <c r="A6" s="4" t="s">
        <v>492</v>
      </c>
      <c r="B6" s="5" t="n">
        <v>-765949</v>
      </c>
    </row>
    <row r="7" spans="1:2">
      <c r="A7" s="4" t="s">
        <v>493</v>
      </c>
      <c r="B7" s="5" t="n">
        <v>-469929</v>
      </c>
    </row>
    <row r="8" spans="1:2">
      <c r="A8" s="4" t="s">
        <v>494</v>
      </c>
      <c r="B8" s="5" t="n">
        <v>10313138</v>
      </c>
    </row>
    <row r="9" spans="1:2">
      <c r="A9" s="4" t="s">
        <v>495</v>
      </c>
      <c r="B9" s="5" t="n">
        <v>10005615</v>
      </c>
    </row>
    <row r="10" spans="1:2">
      <c r="A10" s="4" t="s">
        <v>496</v>
      </c>
      <c r="B10" s="5" t="n">
        <v>7468806</v>
      </c>
    </row>
    <row r="11" spans="1:2">
      <c r="A11" s="3" t="s">
        <v>497</v>
      </c>
    </row>
    <row r="12" spans="1:2">
      <c r="A12" s="4" t="s">
        <v>498</v>
      </c>
      <c r="B12" s="7" t="n">
        <v>10.39</v>
      </c>
    </row>
    <row r="13" spans="1:2">
      <c r="A13" s="4" t="s">
        <v>499</v>
      </c>
      <c r="B13" s="9" t="n">
        <v>15.01</v>
      </c>
    </row>
    <row r="14" spans="1:2">
      <c r="A14" s="4" t="s">
        <v>500</v>
      </c>
      <c r="B14" s="9" t="n">
        <v>8.789999999999999</v>
      </c>
    </row>
    <row r="15" spans="1:2">
      <c r="A15" s="4" t="s">
        <v>501</v>
      </c>
      <c r="B15" s="9" t="n">
        <v>13.42</v>
      </c>
    </row>
    <row r="16" spans="1:2">
      <c r="A16" s="4" t="s">
        <v>502</v>
      </c>
      <c r="B16" s="9" t="n">
        <v>11.22</v>
      </c>
    </row>
    <row r="17" spans="1:2">
      <c r="A17" s="4" t="s">
        <v>503</v>
      </c>
      <c r="B17" s="9" t="n">
        <v>11.13</v>
      </c>
    </row>
    <row r="18" spans="1:2">
      <c r="A18" s="4" t="s">
        <v>504</v>
      </c>
      <c r="B18" s="7" t="n">
        <v>10.21</v>
      </c>
    </row>
    <row r="19" spans="1:2">
      <c r="A19" s="3" t="s">
        <v>505</v>
      </c>
    </row>
    <row r="20" spans="1:2">
      <c r="A20" s="4" t="s">
        <v>506</v>
      </c>
      <c r="B20" s="4" t="s">
        <v>507</v>
      </c>
    </row>
    <row r="21" spans="1:2">
      <c r="A21" s="4" t="s">
        <v>508</v>
      </c>
      <c r="B21" s="4" t="s">
        <v>509</v>
      </c>
    </row>
    <row r="22" spans="1:2">
      <c r="A22" s="4" t="s">
        <v>510</v>
      </c>
      <c r="B22" s="4" t="s">
        <v>511</v>
      </c>
    </row>
    <row r="23" spans="1:2">
      <c r="A23" s="3" t="s">
        <v>512</v>
      </c>
    </row>
    <row r="24" spans="1:2">
      <c r="A24" s="4" t="s">
        <v>513</v>
      </c>
      <c r="B24" s="6" t="n">
        <v>11319</v>
      </c>
    </row>
    <row r="25" spans="1:2">
      <c r="A25" s="4" t="s">
        <v>514</v>
      </c>
      <c r="B25" s="5" t="n">
        <v>11283</v>
      </c>
    </row>
    <row r="26" spans="1:2">
      <c r="A26" s="4" t="s">
        <v>515</v>
      </c>
      <c r="B26" s="6" t="n">
        <v>109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16</v>
      </c>
      <c r="B1" s="2" t="s">
        <v>1</v>
      </c>
    </row>
    <row r="2" spans="1:4">
      <c r="B2" s="2" t="s">
        <v>2</v>
      </c>
      <c r="C2" s="2" t="s">
        <v>32</v>
      </c>
      <c r="D2" s="2" t="s">
        <v>72</v>
      </c>
    </row>
    <row r="3" spans="1:4">
      <c r="A3" s="3" t="s">
        <v>186</v>
      </c>
    </row>
    <row r="4" spans="1:4">
      <c r="A4" s="4" t="s">
        <v>517</v>
      </c>
      <c r="B4" s="6" t="n">
        <v>0</v>
      </c>
      <c r="C4" s="6" t="n">
        <v>0</v>
      </c>
      <c r="D4" s="6" t="n">
        <v>0</v>
      </c>
    </row>
    <row r="5" spans="1:4">
      <c r="A5" s="4" t="s">
        <v>518</v>
      </c>
      <c r="B5" s="5" t="n">
        <v>0</v>
      </c>
      <c r="C5" s="5" t="n">
        <v>0</v>
      </c>
      <c r="D5" s="5" t="n">
        <v>0</v>
      </c>
    </row>
    <row r="6" spans="1:4">
      <c r="A6" s="4" t="s">
        <v>519</v>
      </c>
      <c r="B6" s="5" t="n">
        <v>0</v>
      </c>
      <c r="C6" s="5" t="n">
        <v>0</v>
      </c>
      <c r="D6" s="5" t="n">
        <v>0</v>
      </c>
    </row>
    <row r="7" spans="1:4">
      <c r="A7" s="4" t="s">
        <v>517</v>
      </c>
      <c r="B7" s="5" t="n">
        <v>11261000</v>
      </c>
      <c r="C7" s="5" t="n">
        <v>0</v>
      </c>
      <c r="D7" s="5" t="n">
        <v>0</v>
      </c>
    </row>
    <row r="8" spans="1:4">
      <c r="A8" s="4" t="s">
        <v>518</v>
      </c>
      <c r="B8" s="5" t="n">
        <v>1668000</v>
      </c>
      <c r="C8" s="5" t="n">
        <v>0</v>
      </c>
      <c r="D8" s="5" t="n">
        <v>0</v>
      </c>
    </row>
    <row r="9" spans="1:4">
      <c r="A9" s="4" t="s">
        <v>520</v>
      </c>
      <c r="B9" s="5" t="n">
        <v>12929000</v>
      </c>
      <c r="C9" s="5" t="n">
        <v>0</v>
      </c>
      <c r="D9" s="5" t="n">
        <v>0</v>
      </c>
    </row>
    <row r="10" spans="1:4">
      <c r="A10" s="4" t="s">
        <v>84</v>
      </c>
      <c r="B10" s="6" t="n">
        <v>12929000</v>
      </c>
      <c r="C10" s="6" t="n">
        <v>0</v>
      </c>
      <c r="D10"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113928</v>
      </c>
      <c r="C3" s="6" t="n">
        <v>90498</v>
      </c>
    </row>
    <row r="4" spans="1:3">
      <c r="A4" s="4" t="s">
        <v>524</v>
      </c>
      <c r="B4" s="5" t="n">
        <v>35739</v>
      </c>
      <c r="C4" s="5" t="n">
        <v>26748</v>
      </c>
    </row>
    <row r="5" spans="1:3">
      <c r="A5" s="4" t="s">
        <v>106</v>
      </c>
      <c r="B5" s="5" t="n">
        <v>8969</v>
      </c>
      <c r="C5" s="5" t="n">
        <v>7829</v>
      </c>
    </row>
    <row r="6" spans="1:3">
      <c r="A6" s="4" t="s">
        <v>52</v>
      </c>
      <c r="B6" s="5" t="n">
        <v>2037</v>
      </c>
      <c r="C6" s="5" t="n">
        <v>2123</v>
      </c>
    </row>
    <row r="7" spans="1:3">
      <c r="A7" s="4" t="s">
        <v>525</v>
      </c>
      <c r="B7" s="5" t="n">
        <v>10564</v>
      </c>
      <c r="C7" s="5" t="n">
        <v>4759</v>
      </c>
    </row>
    <row r="8" spans="1:3">
      <c r="A8" s="4" t="s">
        <v>526</v>
      </c>
      <c r="B8" s="5" t="n">
        <v>171237</v>
      </c>
      <c r="C8" s="5" t="n">
        <v>131957</v>
      </c>
    </row>
    <row r="9" spans="1:3">
      <c r="A9" s="3" t="s">
        <v>527</v>
      </c>
    </row>
    <row r="10" spans="1:3">
      <c r="A10" s="4" t="s">
        <v>528</v>
      </c>
      <c r="B10" s="5" t="n">
        <v>-151</v>
      </c>
      <c r="C10" s="5" t="n">
        <v>-10</v>
      </c>
    </row>
    <row r="11" spans="1:3">
      <c r="A11" s="4" t="s">
        <v>529</v>
      </c>
      <c r="B11" s="5" t="n">
        <v>-12706</v>
      </c>
      <c r="C11" s="5" t="n">
        <v>0</v>
      </c>
    </row>
    <row r="12" spans="1:3">
      <c r="A12" s="4" t="s">
        <v>530</v>
      </c>
      <c r="B12" s="5" t="n">
        <v>12857</v>
      </c>
      <c r="C12" s="5" t="n">
        <v>10</v>
      </c>
    </row>
    <row r="13" spans="1:3">
      <c r="A13" s="4" t="s">
        <v>531</v>
      </c>
      <c r="B13" s="5" t="n">
        <v>158380</v>
      </c>
      <c r="C13" s="5" t="n">
        <v>131947</v>
      </c>
    </row>
    <row r="14" spans="1:3">
      <c r="A14" s="4" t="s">
        <v>532</v>
      </c>
      <c r="B14" s="5" t="n">
        <v>-158380</v>
      </c>
      <c r="C14" s="5" t="n">
        <v>-131947</v>
      </c>
    </row>
    <row r="15" spans="1:3">
      <c r="A15" s="4" t="s">
        <v>533</v>
      </c>
      <c r="B15" s="6" t="n">
        <v>0</v>
      </c>
      <c r="C1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4</v>
      </c>
      <c r="B1" s="2" t="s">
        <v>1</v>
      </c>
    </row>
    <row r="2" spans="1:4">
      <c r="B2" s="2" t="s">
        <v>2</v>
      </c>
      <c r="C2" s="2" t="s">
        <v>32</v>
      </c>
      <c r="D2" s="2" t="s">
        <v>72</v>
      </c>
    </row>
    <row r="3" spans="1:4">
      <c r="A3" s="3" t="s">
        <v>186</v>
      </c>
    </row>
    <row r="4" spans="1:4">
      <c r="A4" s="4" t="s">
        <v>535</v>
      </c>
      <c r="B4" s="6" t="n">
        <v>-12929000</v>
      </c>
      <c r="C4" s="6" t="n">
        <v>0</v>
      </c>
      <c r="D4" s="6" t="n">
        <v>0</v>
      </c>
    </row>
    <row r="5" spans="1:4">
      <c r="A5" s="4" t="s">
        <v>536</v>
      </c>
      <c r="B5" s="5" t="n">
        <v>513200000</v>
      </c>
      <c r="C5" s="5" t="n">
        <v>414500000</v>
      </c>
    </row>
    <row r="6" spans="1:4">
      <c r="A6" s="4" t="s">
        <v>537</v>
      </c>
      <c r="B6" s="5" t="n">
        <v>125000000</v>
      </c>
      <c r="C6" s="5" t="n">
        <v>68900000</v>
      </c>
    </row>
    <row r="7" spans="1:4">
      <c r="A7" s="4" t="s">
        <v>538</v>
      </c>
      <c r="C7" s="5" t="n">
        <v>61300000</v>
      </c>
    </row>
    <row r="8" spans="1:4">
      <c r="A8" s="4" t="s">
        <v>539</v>
      </c>
      <c r="B8" s="6" t="n">
        <v>35739000</v>
      </c>
      <c r="C8" s="5" t="n">
        <v>26748000</v>
      </c>
    </row>
    <row r="9" spans="1:4">
      <c r="A9" s="4" t="s">
        <v>540</v>
      </c>
      <c r="B9" s="4" t="s">
        <v>541</v>
      </c>
    </row>
    <row r="10" spans="1:4">
      <c r="A10" s="4" t="s">
        <v>542</v>
      </c>
      <c r="B10" s="6" t="n">
        <v>-26400000</v>
      </c>
      <c r="C10" s="6" t="n">
        <v>-32000000</v>
      </c>
      <c r="D10" s="6" t="n">
        <v>249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3</v>
      </c>
      <c r="B1" s="2" t="s">
        <v>1</v>
      </c>
    </row>
    <row r="2" spans="1:4">
      <c r="B2" s="2" t="s">
        <v>2</v>
      </c>
      <c r="C2" s="2" t="s">
        <v>32</v>
      </c>
      <c r="D2" s="2" t="s">
        <v>72</v>
      </c>
    </row>
    <row r="3" spans="1:4">
      <c r="A3" s="3" t="s">
        <v>186</v>
      </c>
    </row>
    <row r="4" spans="1:4">
      <c r="A4" s="4" t="s">
        <v>544</v>
      </c>
      <c r="B4" s="4" t="s">
        <v>545</v>
      </c>
      <c r="C4" s="4" t="s">
        <v>546</v>
      </c>
      <c r="D4" s="4" t="s">
        <v>546</v>
      </c>
    </row>
    <row r="5" spans="1:4">
      <c r="A5" s="4" t="s">
        <v>547</v>
      </c>
      <c r="B5" s="4" t="s">
        <v>548</v>
      </c>
      <c r="C5" s="4" t="s">
        <v>548</v>
      </c>
      <c r="D5" s="4" t="s">
        <v>548</v>
      </c>
    </row>
    <row r="6" spans="1:4">
      <c r="A6" s="4" t="s">
        <v>549</v>
      </c>
      <c r="B6" s="4" t="s">
        <v>486</v>
      </c>
      <c r="C6" s="4" t="s">
        <v>550</v>
      </c>
      <c r="D6" s="4" t="s">
        <v>486</v>
      </c>
    </row>
    <row r="7" spans="1:4">
      <c r="A7" s="4" t="s">
        <v>551</v>
      </c>
      <c r="B7" s="4" t="s">
        <v>552</v>
      </c>
      <c r="C7" s="4" t="s">
        <v>553</v>
      </c>
      <c r="D7" s="4" t="s">
        <v>554</v>
      </c>
    </row>
    <row r="8" spans="1:4">
      <c r="A8" s="4" t="s">
        <v>555</v>
      </c>
      <c r="B8" s="4" t="s">
        <v>556</v>
      </c>
      <c r="C8" s="4" t="s">
        <v>557</v>
      </c>
      <c r="D8" s="4" t="s">
        <v>558</v>
      </c>
    </row>
    <row r="9" spans="1:4">
      <c r="A9" s="4" t="s">
        <v>525</v>
      </c>
      <c r="B9" s="4" t="s">
        <v>559</v>
      </c>
      <c r="C9" s="4" t="s">
        <v>560</v>
      </c>
      <c r="D9" s="4" t="s">
        <v>561</v>
      </c>
    </row>
    <row r="10" spans="1:4">
      <c r="A10" s="4" t="s">
        <v>562</v>
      </c>
      <c r="B10" s="4" t="s">
        <v>563</v>
      </c>
      <c r="C10" s="4" t="s">
        <v>486</v>
      </c>
      <c r="D10" s="4" t="s">
        <v>4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64</v>
      </c>
      <c r="B1" s="2" t="s">
        <v>1</v>
      </c>
    </row>
    <row r="2" spans="1:2">
      <c r="B2" s="2" t="s">
        <v>280</v>
      </c>
    </row>
    <row r="3" spans="1:2">
      <c r="A3" s="3" t="s">
        <v>189</v>
      </c>
    </row>
    <row r="4" spans="1:2">
      <c r="A4" s="4" t="s">
        <v>565</v>
      </c>
      <c r="B4" s="4" t="s">
        <v>401</v>
      </c>
    </row>
    <row r="5" spans="1:2">
      <c r="A5" s="4" t="s">
        <v>566</v>
      </c>
      <c r="B5" s="6" t="n">
        <v>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279</v>
      </c>
      <c r="J1" s="2" t="s">
        <v>1</v>
      </c>
    </row>
    <row r="2" spans="1:12">
      <c r="B2" s="2" t="s">
        <v>2</v>
      </c>
      <c r="C2" s="2" t="s">
        <v>439</v>
      </c>
      <c r="D2" s="2" t="s">
        <v>4</v>
      </c>
      <c r="E2" s="2" t="s">
        <v>568</v>
      </c>
      <c r="F2" s="2" t="s">
        <v>32</v>
      </c>
      <c r="G2" s="2" t="s">
        <v>569</v>
      </c>
      <c r="H2" s="2" t="s">
        <v>570</v>
      </c>
      <c r="I2" s="2" t="s">
        <v>571</v>
      </c>
      <c r="J2" s="2" t="s">
        <v>2</v>
      </c>
      <c r="K2" s="2" t="s">
        <v>32</v>
      </c>
      <c r="L2" s="2" t="s">
        <v>72</v>
      </c>
    </row>
    <row r="3" spans="1:12">
      <c r="A3" s="3" t="s">
        <v>193</v>
      </c>
    </row>
    <row r="4" spans="1:12">
      <c r="A4" s="4" t="s">
        <v>572</v>
      </c>
      <c r="B4" s="6" t="n">
        <v>22017</v>
      </c>
      <c r="C4" s="6" t="n">
        <v>4608</v>
      </c>
      <c r="D4" s="6" t="n">
        <v>1655</v>
      </c>
      <c r="E4" s="6" t="n">
        <v>1588</v>
      </c>
      <c r="F4" s="6" t="n">
        <v>13760</v>
      </c>
      <c r="G4" s="6" t="n">
        <v>21658</v>
      </c>
      <c r="H4" s="6" t="n">
        <v>17151</v>
      </c>
      <c r="I4" s="6" t="n">
        <v>12257</v>
      </c>
      <c r="J4" s="6" t="n">
        <v>29868</v>
      </c>
      <c r="K4" s="6" t="n">
        <v>64826</v>
      </c>
      <c r="L4" s="6" t="n">
        <v>41617</v>
      </c>
    </row>
    <row r="5" spans="1:12">
      <c r="A5" s="4" t="s">
        <v>78</v>
      </c>
      <c r="B5" s="5" t="n">
        <v>40491</v>
      </c>
      <c r="C5" s="5" t="n">
        <v>40050</v>
      </c>
      <c r="D5" s="5" t="n">
        <v>32272</v>
      </c>
      <c r="E5" s="5" t="n">
        <v>29277</v>
      </c>
      <c r="F5" s="5" t="n">
        <v>27881</v>
      </c>
      <c r="G5" s="5" t="n">
        <v>26768</v>
      </c>
      <c r="H5" s="5" t="n">
        <v>29090</v>
      </c>
      <c r="I5" s="5" t="n">
        <v>24982</v>
      </c>
      <c r="J5" s="5" t="n">
        <v>142090</v>
      </c>
      <c r="K5" s="5" t="n">
        <v>108721</v>
      </c>
      <c r="L5" s="5" t="n">
        <v>95893</v>
      </c>
    </row>
    <row r="6" spans="1:12">
      <c r="A6" s="4" t="s">
        <v>79</v>
      </c>
      <c r="B6" s="5" t="n">
        <v>-18474</v>
      </c>
      <c r="C6" s="5" t="n">
        <v>-35442</v>
      </c>
      <c r="D6" s="5" t="n">
        <v>-30617</v>
      </c>
      <c r="E6" s="5" t="n">
        <v>-27689</v>
      </c>
      <c r="F6" s="5" t="n">
        <v>-14121</v>
      </c>
      <c r="G6" s="5" t="n">
        <v>-5110</v>
      </c>
      <c r="H6" s="5" t="n">
        <v>-11939</v>
      </c>
      <c r="I6" s="5" t="n">
        <v>-12725</v>
      </c>
      <c r="J6" s="5" t="n">
        <v>-112222</v>
      </c>
      <c r="K6" s="5" t="n">
        <v>-43895</v>
      </c>
      <c r="L6" s="5" t="n">
        <v>-54276</v>
      </c>
    </row>
    <row r="7" spans="1:12">
      <c r="A7" s="4" t="s">
        <v>85</v>
      </c>
      <c r="B7" s="6" t="n">
        <v>-23534</v>
      </c>
      <c r="C7" s="6" t="n">
        <v>-39472</v>
      </c>
      <c r="D7" s="6" t="n">
        <v>-33696</v>
      </c>
      <c r="E7" s="6" t="n">
        <v>-30054</v>
      </c>
      <c r="F7" s="6" t="n">
        <v>-16551</v>
      </c>
      <c r="G7" s="6" t="n">
        <v>-7482</v>
      </c>
      <c r="H7" s="6" t="n">
        <v>-14359</v>
      </c>
      <c r="I7" s="6" t="n">
        <v>-15089</v>
      </c>
      <c r="J7" s="6" t="n">
        <v>-126757</v>
      </c>
      <c r="K7" s="6" t="n">
        <v>-53481</v>
      </c>
      <c r="L7" s="6" t="n">
        <v>-66745</v>
      </c>
    </row>
    <row r="8" spans="1:12">
      <c r="A8" s="4" t="s">
        <v>87</v>
      </c>
      <c r="B8" s="7" t="n">
        <v>-0.48</v>
      </c>
      <c r="C8" s="7" t="n">
        <v>-0.8100000000000001</v>
      </c>
      <c r="D8" s="7" t="n">
        <v>-0.7</v>
      </c>
      <c r="E8" s="7" t="n">
        <v>-0.62</v>
      </c>
      <c r="F8" s="7" t="n">
        <v>-0.34</v>
      </c>
      <c r="G8" s="7" t="n">
        <v>-0.16</v>
      </c>
      <c r="H8" s="7" t="n">
        <v>-0.33</v>
      </c>
      <c r="I8" s="7" t="n">
        <v>-0.34</v>
      </c>
      <c r="J8" s="7" t="n">
        <v>-2.61</v>
      </c>
      <c r="K8" s="7" t="n">
        <v>-1.17</v>
      </c>
      <c r="L8" s="7" t="n">
        <v>-1.6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3</v>
      </c>
      <c r="B1" s="2" t="s">
        <v>350</v>
      </c>
      <c r="C1" s="2" t="s">
        <v>2</v>
      </c>
    </row>
    <row r="2" spans="1:3">
      <c r="A2" s="4" t="s">
        <v>392</v>
      </c>
    </row>
    <row r="3" spans="1:3">
      <c r="A3" s="3" t="s">
        <v>381</v>
      </c>
    </row>
    <row r="4" spans="1:3">
      <c r="A4" s="4" t="s">
        <v>574</v>
      </c>
      <c r="C4" s="6" t="n">
        <v>-146046000</v>
      </c>
    </row>
    <row r="5" spans="1:3">
      <c r="A5" s="4" t="s">
        <v>353</v>
      </c>
    </row>
    <row r="6" spans="1:3">
      <c r="A6" s="3" t="s">
        <v>381</v>
      </c>
    </row>
    <row r="7" spans="1:3">
      <c r="A7" s="4" t="s">
        <v>575</v>
      </c>
      <c r="B7" s="6" t="n">
        <v>210000000</v>
      </c>
    </row>
    <row r="8" spans="1:3">
      <c r="A8" s="4" t="s">
        <v>576</v>
      </c>
      <c r="B8" s="5" t="n">
        <v>-4863000</v>
      </c>
      <c r="C8" s="5" t="n">
        <v>-6800000</v>
      </c>
    </row>
    <row r="9" spans="1:3">
      <c r="A9" s="4" t="s">
        <v>577</v>
      </c>
      <c r="B9" s="5" t="n">
        <v>-23974000</v>
      </c>
      <c r="C9" s="6" t="n">
        <v>-210000000</v>
      </c>
    </row>
    <row r="10" spans="1:3">
      <c r="A10" s="4" t="s">
        <v>578</v>
      </c>
    </row>
    <row r="11" spans="1:3">
      <c r="A11" s="3" t="s">
        <v>381</v>
      </c>
    </row>
    <row r="12" spans="1:3">
      <c r="A12" s="4" t="s">
        <v>577</v>
      </c>
      <c r="B12" s="6" t="n">
        <v>-331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v>
      </c>
      <c r="B1" s="2" t="s">
        <v>1</v>
      </c>
    </row>
    <row r="2" spans="1:4">
      <c r="B2" s="2" t="s">
        <v>2</v>
      </c>
      <c r="C2" s="2" t="s">
        <v>32</v>
      </c>
      <c r="D2" s="2" t="s">
        <v>72</v>
      </c>
    </row>
    <row r="3" spans="1:4">
      <c r="A3" s="3" t="s">
        <v>117</v>
      </c>
    </row>
    <row r="4" spans="1:4">
      <c r="A4" s="4" t="s">
        <v>85</v>
      </c>
      <c r="B4" s="6" t="n">
        <v>-126757</v>
      </c>
      <c r="C4" s="6" t="n">
        <v>-53481</v>
      </c>
      <c r="D4" s="6" t="n">
        <v>-66745</v>
      </c>
    </row>
    <row r="5" spans="1:4">
      <c r="A5" s="3" t="s">
        <v>118</v>
      </c>
    </row>
    <row r="6" spans="1:4">
      <c r="A6" s="4" t="s">
        <v>119</v>
      </c>
      <c r="B6" s="5" t="n">
        <v>11713</v>
      </c>
      <c r="C6" s="5" t="n">
        <v>12688</v>
      </c>
      <c r="D6" s="5" t="n">
        <v>13582</v>
      </c>
    </row>
    <row r="7" spans="1:4">
      <c r="A7" s="4" t="s">
        <v>120</v>
      </c>
      <c r="B7" s="5" t="n">
        <v>5635</v>
      </c>
      <c r="C7" s="5" t="n">
        <v>4187</v>
      </c>
      <c r="D7" s="5" t="n">
        <v>1977</v>
      </c>
    </row>
    <row r="8" spans="1:4">
      <c r="A8" s="4" t="s">
        <v>121</v>
      </c>
      <c r="B8" s="5" t="n">
        <v>962</v>
      </c>
      <c r="C8" s="5" t="n">
        <v>551</v>
      </c>
      <c r="D8" s="5" t="n">
        <v>300</v>
      </c>
    </row>
    <row r="9" spans="1:4">
      <c r="A9" s="4" t="s">
        <v>80</v>
      </c>
      <c r="B9" s="5" t="n">
        <v>12993</v>
      </c>
      <c r="C9" s="5" t="n">
        <v>0</v>
      </c>
      <c r="D9" s="5" t="n">
        <v>5595</v>
      </c>
    </row>
    <row r="10" spans="1:4">
      <c r="A10" s="4" t="s">
        <v>122</v>
      </c>
      <c r="B10" s="5" t="n">
        <v>-12929</v>
      </c>
      <c r="C10" s="5" t="n">
        <v>0</v>
      </c>
      <c r="D10" s="5" t="n">
        <v>0</v>
      </c>
    </row>
    <row r="11" spans="1:4">
      <c r="A11" s="4" t="s">
        <v>123</v>
      </c>
      <c r="B11" s="5" t="n">
        <v>354</v>
      </c>
      <c r="C11" s="5" t="n">
        <v>0</v>
      </c>
      <c r="D11" s="5" t="n">
        <v>0</v>
      </c>
    </row>
    <row r="12" spans="1:4">
      <c r="A12" s="3" t="s">
        <v>121</v>
      </c>
    </row>
    <row r="13" spans="1:4">
      <c r="A13" s="4" t="s">
        <v>124</v>
      </c>
      <c r="B13" s="5" t="n">
        <v>-5674</v>
      </c>
      <c r="C13" s="5" t="n">
        <v>-5107</v>
      </c>
      <c r="D13" s="5" t="n">
        <v>-5520</v>
      </c>
    </row>
    <row r="14" spans="1:4">
      <c r="A14" s="4" t="s">
        <v>37</v>
      </c>
      <c r="B14" s="5" t="n">
        <v>355</v>
      </c>
      <c r="C14" s="5" t="n">
        <v>685</v>
      </c>
      <c r="D14" s="5" t="n">
        <v>-656</v>
      </c>
    </row>
    <row r="15" spans="1:4">
      <c r="A15" s="4" t="s">
        <v>125</v>
      </c>
      <c r="B15" s="5" t="n">
        <v>-498</v>
      </c>
      <c r="C15" s="5" t="n">
        <v>-5270</v>
      </c>
      <c r="D15" s="5" t="n">
        <v>347</v>
      </c>
    </row>
    <row r="16" spans="1:4">
      <c r="A16" s="4" t="s">
        <v>126</v>
      </c>
      <c r="B16" s="5" t="n">
        <v>10544</v>
      </c>
      <c r="C16" s="5" t="n">
        <v>9616</v>
      </c>
      <c r="D16" s="5" t="n">
        <v>-421</v>
      </c>
    </row>
    <row r="17" spans="1:4">
      <c r="A17" s="4" t="s">
        <v>52</v>
      </c>
      <c r="B17" s="5" t="n">
        <v>-435</v>
      </c>
      <c r="C17" s="5" t="n">
        <v>-96</v>
      </c>
      <c r="D17" s="5" t="n">
        <v>37</v>
      </c>
    </row>
    <row r="18" spans="1:4">
      <c r="A18" s="4" t="s">
        <v>127</v>
      </c>
      <c r="B18" s="5" t="n">
        <v>-103737</v>
      </c>
      <c r="C18" s="5" t="n">
        <v>-36227</v>
      </c>
      <c r="D18" s="5" t="n">
        <v>-51504</v>
      </c>
    </row>
    <row r="19" spans="1:4">
      <c r="A19" s="3" t="s">
        <v>52</v>
      </c>
    </row>
    <row r="20" spans="1:4">
      <c r="A20" s="4" t="s">
        <v>128</v>
      </c>
      <c r="B20" s="5" t="n">
        <v>-567</v>
      </c>
      <c r="C20" s="5" t="n">
        <v>-350</v>
      </c>
      <c r="D20" s="5" t="n">
        <v>-126</v>
      </c>
    </row>
    <row r="21" spans="1:4">
      <c r="A21" s="4" t="s">
        <v>129</v>
      </c>
      <c r="B21" s="5" t="n">
        <v>-68782</v>
      </c>
      <c r="C21" s="5" t="n">
        <v>-65326</v>
      </c>
      <c r="D21" s="5" t="n">
        <v>-73966</v>
      </c>
    </row>
    <row r="22" spans="1:4">
      <c r="A22" s="4" t="s">
        <v>130</v>
      </c>
      <c r="B22" s="5" t="n">
        <v>94500</v>
      </c>
      <c r="C22" s="5" t="n">
        <v>28078</v>
      </c>
      <c r="D22" s="5" t="n">
        <v>57757</v>
      </c>
    </row>
    <row r="23" spans="1:4">
      <c r="A23" s="4" t="s">
        <v>131</v>
      </c>
      <c r="B23" s="5" t="n">
        <v>25151</v>
      </c>
      <c r="C23" s="5" t="n">
        <v>-37598</v>
      </c>
      <c r="D23" s="5" t="n">
        <v>-16335</v>
      </c>
    </row>
    <row r="24" spans="1:4">
      <c r="A24" s="3" t="s">
        <v>130</v>
      </c>
    </row>
    <row r="25" spans="1:4">
      <c r="A25" s="4" t="s">
        <v>132</v>
      </c>
      <c r="B25" s="5" t="n">
        <v>210000</v>
      </c>
      <c r="C25" s="5" t="n">
        <v>0</v>
      </c>
      <c r="D25" s="5" t="n">
        <v>0</v>
      </c>
    </row>
    <row r="26" spans="1:4">
      <c r="A26" s="4" t="s">
        <v>133</v>
      </c>
      <c r="B26" s="5" t="n">
        <v>44550</v>
      </c>
      <c r="C26" s="5" t="n">
        <v>0</v>
      </c>
      <c r="D26" s="5" t="n">
        <v>100000</v>
      </c>
    </row>
    <row r="27" spans="1:4">
      <c r="A27" s="4" t="s">
        <v>134</v>
      </c>
      <c r="B27" s="5" t="n">
        <v>6732</v>
      </c>
      <c r="C27" s="5" t="n">
        <v>11769</v>
      </c>
      <c r="D27" s="5" t="n">
        <v>3153</v>
      </c>
    </row>
    <row r="28" spans="1:4">
      <c r="A28" s="4" t="s">
        <v>135</v>
      </c>
      <c r="B28" s="5" t="n">
        <v>0</v>
      </c>
      <c r="C28" s="5" t="n">
        <v>63657</v>
      </c>
      <c r="D28" s="5" t="n">
        <v>38039</v>
      </c>
    </row>
    <row r="29" spans="1:4">
      <c r="A29" s="4" t="s">
        <v>136</v>
      </c>
      <c r="B29" s="5" t="n">
        <v>4681</v>
      </c>
      <c r="C29" s="5" t="n">
        <v>0</v>
      </c>
      <c r="D29" s="5" t="n">
        <v>4844</v>
      </c>
    </row>
    <row r="30" spans="1:4">
      <c r="A30" s="4" t="s">
        <v>137</v>
      </c>
      <c r="B30" s="5" t="n">
        <v>-132077</v>
      </c>
      <c r="C30" s="5" t="n">
        <v>0</v>
      </c>
      <c r="D30" s="5" t="n">
        <v>-70137</v>
      </c>
    </row>
    <row r="31" spans="1:4">
      <c r="A31" s="4" t="s">
        <v>138</v>
      </c>
      <c r="B31" s="5" t="n">
        <v>-33180</v>
      </c>
      <c r="C31" s="5" t="n">
        <v>0</v>
      </c>
      <c r="D31" s="5" t="n">
        <v>0</v>
      </c>
    </row>
    <row r="32" spans="1:4">
      <c r="A32" s="4" t="s">
        <v>139</v>
      </c>
      <c r="B32" s="5" t="n">
        <v>-11902</v>
      </c>
      <c r="C32" s="5" t="n">
        <v>0</v>
      </c>
      <c r="D32" s="5" t="n">
        <v>-5700</v>
      </c>
    </row>
    <row r="33" spans="1:4">
      <c r="A33" s="4" t="s">
        <v>140</v>
      </c>
      <c r="B33" s="5" t="n">
        <v>-6800</v>
      </c>
      <c r="C33" s="5" t="n">
        <v>0</v>
      </c>
      <c r="D33" s="5" t="n">
        <v>-1501</v>
      </c>
    </row>
    <row r="34" spans="1:4">
      <c r="A34" s="4" t="s">
        <v>141</v>
      </c>
      <c r="B34" s="5" t="n">
        <v>-951</v>
      </c>
      <c r="C34" s="5" t="n">
        <v>-431</v>
      </c>
      <c r="D34" s="4" t="s">
        <v>54</v>
      </c>
    </row>
    <row r="35" spans="1:4">
      <c r="A35" s="4" t="s">
        <v>142</v>
      </c>
      <c r="B35" s="5" t="n">
        <v>81053</v>
      </c>
      <c r="C35" s="5" t="n">
        <v>74995</v>
      </c>
      <c r="D35" s="5" t="n">
        <v>68698</v>
      </c>
    </row>
    <row r="36" spans="1:4">
      <c r="A36" s="4" t="s">
        <v>143</v>
      </c>
      <c r="B36" s="5" t="n">
        <v>2467</v>
      </c>
      <c r="C36" s="5" t="n">
        <v>1170</v>
      </c>
      <c r="D36" s="5" t="n">
        <v>859</v>
      </c>
    </row>
    <row r="37" spans="1:4">
      <c r="A37" s="4" t="s">
        <v>144</v>
      </c>
      <c r="B37" s="5" t="n">
        <v>3394</v>
      </c>
      <c r="C37" s="5" t="n">
        <v>2224</v>
      </c>
      <c r="D37" s="5" t="n">
        <v>1365</v>
      </c>
    </row>
    <row r="38" spans="1:4">
      <c r="A38" s="4" t="s">
        <v>145</v>
      </c>
      <c r="B38" s="5" t="n">
        <v>5861</v>
      </c>
      <c r="C38" s="5" t="n">
        <v>3394</v>
      </c>
      <c r="D38" s="5" t="n">
        <v>2224</v>
      </c>
    </row>
    <row r="39" spans="1:4">
      <c r="A39" s="3" t="s">
        <v>142</v>
      </c>
    </row>
    <row r="40" spans="1:4">
      <c r="A40" s="4" t="s">
        <v>146</v>
      </c>
      <c r="B40" s="5" t="n">
        <v>8896</v>
      </c>
      <c r="C40" s="5" t="n">
        <v>6895</v>
      </c>
      <c r="D40" s="5" t="n">
        <v>5293</v>
      </c>
    </row>
    <row r="41" spans="1:4">
      <c r="A41" s="4" t="s">
        <v>147</v>
      </c>
      <c r="B41" s="5" t="n">
        <v>3408</v>
      </c>
      <c r="C41" s="5" t="n">
        <v>3315</v>
      </c>
      <c r="D41" s="5" t="n">
        <v>516</v>
      </c>
    </row>
    <row r="42" spans="1:4">
      <c r="A42" s="4" t="s">
        <v>148</v>
      </c>
      <c r="B42" s="5" t="n">
        <v>1424</v>
      </c>
      <c r="C42" s="5" t="n">
        <v>0</v>
      </c>
      <c r="D42" s="5" t="n">
        <v>758</v>
      </c>
    </row>
    <row r="43" spans="1:4">
      <c r="A43" s="4" t="s">
        <v>149</v>
      </c>
      <c r="B43" s="6" t="n">
        <v>2118</v>
      </c>
      <c r="C43" s="6" t="n">
        <v>1141</v>
      </c>
      <c r="D43" s="6" t="n">
        <v>4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34"/>
    <col customWidth="1" max="3" min="3" width="17"/>
    <col customWidth="1" max="4" min="4" width="21"/>
  </cols>
  <sheetData>
    <row r="1" spans="1:4">
      <c r="A1" s="1" t="s">
        <v>579</v>
      </c>
      <c r="B1" s="2" t="s">
        <v>580</v>
      </c>
      <c r="C1" s="2" t="s">
        <v>581</v>
      </c>
      <c r="D1" s="2" t="s">
        <v>280</v>
      </c>
    </row>
    <row r="2" spans="1:4">
      <c r="A2" s="4" t="s">
        <v>582</v>
      </c>
    </row>
    <row r="3" spans="1:4">
      <c r="A3" s="3" t="s">
        <v>381</v>
      </c>
    </row>
    <row r="4" spans="1:4">
      <c r="A4" s="4" t="s">
        <v>583</v>
      </c>
      <c r="B4" s="6" t="n">
        <v>210000000</v>
      </c>
    </row>
    <row r="5" spans="1:4">
      <c r="A5" s="4" t="s">
        <v>355</v>
      </c>
      <c r="B5" s="4" t="s">
        <v>356</v>
      </c>
    </row>
    <row r="6" spans="1:4">
      <c r="A6" s="4" t="s">
        <v>584</v>
      </c>
      <c r="B6" s="6" t="n">
        <v>23974000</v>
      </c>
      <c r="D6" s="6" t="n">
        <v>210000000</v>
      </c>
    </row>
    <row r="7" spans="1:4">
      <c r="A7" s="4" t="s">
        <v>585</v>
      </c>
      <c r="B7" s="10" t="n">
        <v>52.0183</v>
      </c>
    </row>
    <row r="8" spans="1:4">
      <c r="A8" s="4" t="s">
        <v>586</v>
      </c>
      <c r="B8" s="6" t="n">
        <v>1000</v>
      </c>
      <c r="D8" s="5" t="n">
        <v>0</v>
      </c>
    </row>
    <row r="9" spans="1:4">
      <c r="A9" s="4" t="s">
        <v>587</v>
      </c>
      <c r="B9" s="7" t="n">
        <v>19.22</v>
      </c>
    </row>
    <row r="10" spans="1:4">
      <c r="A10" s="4" t="s">
        <v>588</v>
      </c>
      <c r="B10" s="4" t="s">
        <v>589</v>
      </c>
    </row>
    <row r="11" spans="1:4">
      <c r="A11" s="4" t="s">
        <v>590</v>
      </c>
      <c r="B11" s="5" t="n">
        <v>20</v>
      </c>
    </row>
    <row r="12" spans="1:4">
      <c r="A12" s="4" t="s">
        <v>591</v>
      </c>
      <c r="B12" s="5" t="n">
        <v>30</v>
      </c>
    </row>
    <row r="13" spans="1:4">
      <c r="A13" s="4" t="s">
        <v>592</v>
      </c>
      <c r="B13" s="4" t="s">
        <v>593</v>
      </c>
    </row>
    <row r="14" spans="1:4">
      <c r="A14" s="4" t="s">
        <v>594</v>
      </c>
      <c r="B14" s="4" t="s">
        <v>595</v>
      </c>
    </row>
    <row r="15" spans="1:4">
      <c r="A15" s="4" t="s">
        <v>596</v>
      </c>
      <c r="D15" s="5" t="n">
        <v>186900000</v>
      </c>
    </row>
    <row r="16" spans="1:4">
      <c r="A16" s="4" t="s">
        <v>597</v>
      </c>
      <c r="B16" s="6" t="n">
        <v>4863000</v>
      </c>
      <c r="D16" s="5" t="n">
        <v>6800000</v>
      </c>
    </row>
    <row r="17" spans="1:4">
      <c r="A17" s="4" t="s">
        <v>598</v>
      </c>
    </row>
    <row r="18" spans="1:4">
      <c r="A18" s="3" t="s">
        <v>381</v>
      </c>
    </row>
    <row r="19" spans="1:4">
      <c r="A19" s="4" t="s">
        <v>588</v>
      </c>
      <c r="C19" s="4" t="s">
        <v>599</v>
      </c>
    </row>
    <row r="20" spans="1:4">
      <c r="A20" s="4" t="s">
        <v>590</v>
      </c>
      <c r="C20" s="5" t="n">
        <v>20</v>
      </c>
    </row>
    <row r="21" spans="1:4">
      <c r="A21" s="4" t="s">
        <v>591</v>
      </c>
      <c r="C21" s="5" t="n">
        <v>30</v>
      </c>
    </row>
    <row r="22" spans="1:4">
      <c r="A22" s="4" t="s">
        <v>600</v>
      </c>
    </row>
    <row r="23" spans="1:4">
      <c r="A23" s="3" t="s">
        <v>381</v>
      </c>
    </row>
    <row r="24" spans="1:4">
      <c r="A24" s="4" t="s">
        <v>584</v>
      </c>
      <c r="B24" s="6" t="n">
        <v>33180000</v>
      </c>
    </row>
    <row r="25" spans="1:4">
      <c r="A25" s="4" t="s">
        <v>587</v>
      </c>
      <c r="B25" s="10" t="n">
        <v>28.836</v>
      </c>
    </row>
    <row r="26" spans="1:4">
      <c r="A26" s="4" t="s">
        <v>596</v>
      </c>
      <c r="D26" s="6" t="n">
        <v>33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350</v>
      </c>
      <c r="C1" s="2" t="s">
        <v>2</v>
      </c>
    </row>
    <row r="2" spans="1:3">
      <c r="A2" s="3" t="s">
        <v>381</v>
      </c>
    </row>
    <row r="3" spans="1:3">
      <c r="A3" s="4" t="s">
        <v>583</v>
      </c>
      <c r="B3" s="6" t="n">
        <v>210000000</v>
      </c>
    </row>
    <row r="4" spans="1:3">
      <c r="A4" s="4" t="s">
        <v>602</v>
      </c>
      <c r="B4" s="5" t="n">
        <v>-56156000</v>
      </c>
    </row>
    <row r="5" spans="1:3">
      <c r="A5" s="4" t="s">
        <v>603</v>
      </c>
      <c r="B5" s="5" t="n">
        <v>-4863000</v>
      </c>
      <c r="C5" s="6" t="n">
        <v>-6800000</v>
      </c>
    </row>
    <row r="6" spans="1:3">
      <c r="A6" s="4" t="s">
        <v>604</v>
      </c>
      <c r="B6" s="5" t="n">
        <v>148981000</v>
      </c>
    </row>
    <row r="7" spans="1:3">
      <c r="A7" s="4" t="s">
        <v>596</v>
      </c>
      <c r="C7" s="5" t="n">
        <v>186900000</v>
      </c>
    </row>
    <row r="8" spans="1:3">
      <c r="A8" s="4" t="s">
        <v>605</v>
      </c>
      <c r="B8" s="6" t="n">
        <v>1000</v>
      </c>
      <c r="C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8:05:20Z</dcterms:created>
  <dcterms:modified xmlns:dcterms="http://purl.org/dc/terms/" xmlns:xsi="http://www.w3.org/2001/XMLSchema-instance" xsi:type="dcterms:W3CDTF">2019-03-01T08:05:20Z</dcterms:modified>
</cp:coreProperties>
</file>